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Summary of Sig" sheetId="9" state="visible" r:id="rId9"/>
    <sheet xmlns:r="http://schemas.openxmlformats.org/officeDocument/2006/relationships" name="Accrued Liabilities and Other C" sheetId="10" state="visible" r:id="rId10"/>
    <sheet xmlns:r="http://schemas.openxmlformats.org/officeDocument/2006/relationships" name="Debt, Net" sheetId="11" state="visible" r:id="rId11"/>
    <sheet xmlns:r="http://schemas.openxmlformats.org/officeDocument/2006/relationships" name="Preferred Stock" sheetId="12" state="visible" r:id="rId12"/>
    <sheet xmlns:r="http://schemas.openxmlformats.org/officeDocument/2006/relationships" name="Net Loss Per Share" sheetId="13" state="visible" r:id="rId13"/>
    <sheet xmlns:r="http://schemas.openxmlformats.org/officeDocument/2006/relationships" name="Fair Value of Financial Instrum"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Organization and Summary of S_2" sheetId="18" state="visible" r:id="rId18"/>
    <sheet xmlns:r="http://schemas.openxmlformats.org/officeDocument/2006/relationships" name="Net Loss Per Share (Tables)" sheetId="19" state="visible" r:id="rId19"/>
    <sheet xmlns:r="http://schemas.openxmlformats.org/officeDocument/2006/relationships" name="Fair Value of Financial Instr_2" sheetId="20" state="visible" r:id="rId20"/>
    <sheet xmlns:r="http://schemas.openxmlformats.org/officeDocument/2006/relationships" name="Commitments and Contingencies (" sheetId="21" state="visible" r:id="rId21"/>
    <sheet xmlns:r="http://schemas.openxmlformats.org/officeDocument/2006/relationships" name="Organization and Summary of S_3" sheetId="22" state="visible" r:id="rId22"/>
    <sheet xmlns:r="http://schemas.openxmlformats.org/officeDocument/2006/relationships" name="Accrued Liabilities and Other_2" sheetId="23" state="visible" r:id="rId23"/>
    <sheet xmlns:r="http://schemas.openxmlformats.org/officeDocument/2006/relationships" name="Debt, Net - Additional Informat" sheetId="24" state="visible" r:id="rId24"/>
    <sheet xmlns:r="http://schemas.openxmlformats.org/officeDocument/2006/relationships" name="Debt, Net - Schedule of Maturit" sheetId="25" state="visible" r:id="rId25"/>
    <sheet xmlns:r="http://schemas.openxmlformats.org/officeDocument/2006/relationships" name="Preferred Stock - Additional In" sheetId="26" state="visible" r:id="rId26"/>
    <sheet xmlns:r="http://schemas.openxmlformats.org/officeDocument/2006/relationships" name="Net Loss Per Share - Summary of" sheetId="27" state="visible" r:id="rId27"/>
    <sheet xmlns:r="http://schemas.openxmlformats.org/officeDocument/2006/relationships" name="Net Loss Per Share - Summary _2" sheetId="28" state="visible" r:id="rId28"/>
    <sheet xmlns:r="http://schemas.openxmlformats.org/officeDocument/2006/relationships" name="Fair Value of Financial Instr_3" sheetId="29" state="visible" r:id="rId29"/>
    <sheet xmlns:r="http://schemas.openxmlformats.org/officeDocument/2006/relationships" name="Income Taxes - Additional Infor" sheetId="30" state="visible" r:id="rId30"/>
    <sheet xmlns:r="http://schemas.openxmlformats.org/officeDocument/2006/relationships" name="Commitments and Contingencies -" sheetId="31" state="visible" r:id="rId31"/>
    <sheet xmlns:r="http://schemas.openxmlformats.org/officeDocument/2006/relationships" name="Commitments and Contingencies_2" sheetId="32" state="visible" r:id="rId32"/>
    <sheet xmlns:r="http://schemas.openxmlformats.org/officeDocument/2006/relationships" name="Commitments and Contingencies_3" sheetId="33" state="visible" r:id="rId33"/>
    <sheet xmlns:r="http://schemas.openxmlformats.org/officeDocument/2006/relationships" name="Subsequent Events - Additional " sheetId="34" state="visible" r:id="rId3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_);_(&quot;$ &quot;(#,##0.0)"/>
    <numFmt numFmtId="167" formatCode="_(&quot;$ &quot;#,##0.00_);_(&quot;$ &quot;(#,##0.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Page - shares</t>
        </is>
      </c>
      <c r="B1" s="2" t="inlineStr">
        <is>
          <t>3 Months Ended</t>
        </is>
      </c>
    </row>
    <row r="2">
      <c r="B2" s="2" t="inlineStr">
        <is>
          <t>Mar. 31, 2024</t>
        </is>
      </c>
      <c r="C2" s="2" t="inlineStr">
        <is>
          <t>May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1</t>
        </is>
      </c>
      <c r="C10" s="4" t="inlineStr">
        <is>
          <t xml:space="preserve"> </t>
        </is>
      </c>
    </row>
    <row r="11">
      <c r="A11" s="4" t="inlineStr">
        <is>
          <t>Entity Registrant Name</t>
        </is>
      </c>
      <c r="B11" s="4" t="inlineStr">
        <is>
          <t>HCW Biologics Inc.</t>
        </is>
      </c>
      <c r="C11" s="4" t="inlineStr">
        <is>
          <t xml:space="preserve"> </t>
        </is>
      </c>
    </row>
    <row r="12">
      <c r="A12" s="4" t="inlineStr">
        <is>
          <t>Entity Central Index Key</t>
        </is>
      </c>
      <c r="B12" s="4" t="inlineStr">
        <is>
          <t>0001828673</t>
        </is>
      </c>
      <c r="C12" s="4" t="inlineStr">
        <is>
          <t xml:space="preserve"> </t>
        </is>
      </c>
    </row>
    <row r="13">
      <c r="A13" s="4" t="inlineStr">
        <is>
          <t>Current Fiscal Year End Date</t>
        </is>
      </c>
      <c r="B13" s="4" t="inlineStr">
        <is>
          <t>--12-31</t>
        </is>
      </c>
      <c r="C13" s="4" t="inlineStr">
        <is>
          <t xml:space="preserve"> </t>
        </is>
      </c>
    </row>
    <row r="14">
      <c r="A14" s="4" t="inlineStr">
        <is>
          <t>Entity Incorporation, State or Country Code</t>
        </is>
      </c>
      <c r="B14" s="4" t="inlineStr">
        <is>
          <t>DE</t>
        </is>
      </c>
      <c r="C14" s="4" t="inlineStr">
        <is>
          <t xml:space="preserve"> </t>
        </is>
      </c>
    </row>
    <row r="15">
      <c r="A15" s="4" t="inlineStr">
        <is>
          <t>Entity Tax Identification Number</t>
        </is>
      </c>
      <c r="B15" s="4" t="inlineStr">
        <is>
          <t>82-5024477</t>
        </is>
      </c>
      <c r="C15" s="4" t="inlineStr">
        <is>
          <t xml:space="preserve"> </t>
        </is>
      </c>
    </row>
    <row r="16">
      <c r="A16" s="4" t="inlineStr">
        <is>
          <t>Entity Address, Address Line One</t>
        </is>
      </c>
      <c r="B16" s="4" t="inlineStr">
        <is>
          <t>2929 N</t>
        </is>
      </c>
      <c r="C16" s="4" t="inlineStr">
        <is>
          <t xml:space="preserve"> </t>
        </is>
      </c>
    </row>
    <row r="17">
      <c r="A17" s="4" t="inlineStr">
        <is>
          <t>Entity Address, Address Line Two</t>
        </is>
      </c>
      <c r="B17" s="4" t="inlineStr">
        <is>
          <t>Commerce Parkway</t>
        </is>
      </c>
      <c r="C17" s="4" t="inlineStr">
        <is>
          <t xml:space="preserve"> </t>
        </is>
      </c>
    </row>
    <row r="18">
      <c r="A18" s="4" t="inlineStr">
        <is>
          <t>Entity Address, City or Town</t>
        </is>
      </c>
      <c r="B18" s="4" t="inlineStr">
        <is>
          <t>Miramar</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025</t>
        </is>
      </c>
      <c r="C20" s="4" t="inlineStr">
        <is>
          <t xml:space="preserve"> </t>
        </is>
      </c>
    </row>
    <row r="21">
      <c r="A21" s="4" t="inlineStr">
        <is>
          <t>City Area Code</t>
        </is>
      </c>
      <c r="B21" s="4" t="inlineStr">
        <is>
          <t>954</t>
        </is>
      </c>
      <c r="C21" s="4" t="inlineStr">
        <is>
          <t xml:space="preserve"> </t>
        </is>
      </c>
    </row>
    <row r="22">
      <c r="A22" s="4" t="inlineStr">
        <is>
          <t>Local Phone Number</t>
        </is>
      </c>
      <c r="B22" s="4" t="inlineStr">
        <is>
          <t>842–2024</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true</t>
        </is>
      </c>
      <c r="C28" s="4" t="inlineStr">
        <is>
          <t xml:space="preserve"> </t>
        </is>
      </c>
    </row>
    <row r="29">
      <c r="A29" s="4" t="inlineStr">
        <is>
          <t>Entity Shell Company</t>
        </is>
      </c>
      <c r="B29" s="4" t="inlineStr">
        <is>
          <t>false</t>
        </is>
      </c>
      <c r="C29" s="4" t="inlineStr">
        <is>
          <t xml:space="preserve"> </t>
        </is>
      </c>
    </row>
    <row r="30">
      <c r="A30" s="4" t="inlineStr">
        <is>
          <t>Title of 12(b) Security</t>
        </is>
      </c>
      <c r="B30" s="4" t="inlineStr">
        <is>
          <t>Common Stock</t>
        </is>
      </c>
      <c r="C30" s="4" t="inlineStr">
        <is>
          <t xml:space="preserve"> </t>
        </is>
      </c>
    </row>
    <row r="31">
      <c r="A31" s="4" t="inlineStr">
        <is>
          <t>Trading Symbol</t>
        </is>
      </c>
      <c r="B31" s="4" t="inlineStr">
        <is>
          <t>HCWB</t>
        </is>
      </c>
      <c r="C31" s="4" t="inlineStr">
        <is>
          <t xml:space="preserve"> </t>
        </is>
      </c>
    </row>
    <row r="32">
      <c r="A32" s="4" t="inlineStr">
        <is>
          <t>Security Exchange Name</t>
        </is>
      </c>
      <c r="B32" s="4" t="inlineStr">
        <is>
          <t>NASDAQ</t>
        </is>
      </c>
      <c r="C32" s="4" t="inlineStr">
        <is>
          <t xml:space="preserve"> </t>
        </is>
      </c>
    </row>
    <row r="33">
      <c r="A33" s="4" t="inlineStr">
        <is>
          <t>Entity Common Stock, Shares Outstanding</t>
        </is>
      </c>
      <c r="B33" s="4" t="inlineStr">
        <is>
          <t xml:space="preserve"> </t>
        </is>
      </c>
      <c r="C33" s="5" t="n">
        <v>37823394</v>
      </c>
    </row>
    <row r="34">
      <c r="A34" s="4" t="inlineStr">
        <is>
          <t>Entity File Number</t>
        </is>
      </c>
      <c r="B34" s="4" t="inlineStr">
        <is>
          <t>001-4059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Current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Liabilities and Other Current Liabilities</t>
        </is>
      </c>
      <c r="B4" s="4" t="inlineStr">
        <is>
          <t>2. Accrued Liabilities and Other Current Liabilities As of December 31, 2023 , the Company had a balance of $ 2.6 million included in Accrued liabilities and other current liabilities i n the audited balance sheet, consisting of $ 392,000 for construction expenses, $ 105,000 for manufacturing expenses, $ 1.1 million for legal fees, $ 262,000 for clinical expenses, $ 365,000 for bonus payable, $ 160,000 for salary expenses, $ 119,000 for the current portion of long-term debt, $ 28,500 for a lease liability and $ 68,500 for other liabilities. As of March 31, 2024 , the Company had a balance of $ 2.9 million included in Accrued liabilities and other current liabilities in the accompanying condensed interim balance sheet, consisting of $ 1.6 million for legal fees, $ 874,000 for construction in progress, $ 202,000 for clinical expenses, $ 57,000 for bonus payable, $ 122,152 for the current portion of long-term debt and $ 102,000 for salary and benefi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3 Months Ended</t>
        </is>
      </c>
    </row>
    <row r="2">
      <c r="B2" s="2" t="inlineStr">
        <is>
          <t>Mar. 31, 2024</t>
        </is>
      </c>
    </row>
    <row r="3">
      <c r="A3" s="3" t="inlineStr">
        <is>
          <t>Debt Disclosure [Abstract]</t>
        </is>
      </c>
      <c r="B3" s="4" t="inlineStr">
        <is>
          <t xml:space="preserve"> </t>
        </is>
      </c>
    </row>
    <row r="4">
      <c r="A4" s="4" t="inlineStr">
        <is>
          <t>Debt, Net</t>
        </is>
      </c>
      <c r="B4" s="4" t="inlineStr">
        <is>
          <t xml:space="preserve">3. Debt, Net Cogent Bank Loan On August 15, 2022, the Company entered into a loan and security agreement (the “2022 Loan Agreement”) with Cogent Bank, pursuant to which it received $ 6.5 million in proceeds to purchase a building that will become the Company's new headquarters. The loan is secured by a first priority lien on the building. As of March 31, 2024, the Company had $ 6.4 million in principal outstanding in a loan under the 2022 Loan Agreement. The interest-only period was one year followed by 48 months of equal payments of principal and interest beginning on September 15, 2023 based on a 25-year amortization rate. The unamortized balance is due on August 15, 2027 (the “Maturity Date”), and bears interest at a fixed per annum rate equal to 5.75 %. Upon the Maturity Date, a final payment of unamortized principal will be due. The Company is in compliance with all covenants as of March 31, 2024. The Company has the option to prepay the outstanding balance of the loan prior to the Maturity Date without penalty. As of March 31, 2024, the current portion of $ 122,152 is included in Accrued liabilities and other current liabilities, and the noncurrent portion of $ 6.4 million is included in Debt, net in the accompan y ing condensed interim balance sheet. Senior Secured Notes On March 28, 2024, the Company entered into the Note Purchase Agreement with the Purchasers (as defined in the Note Purchase Agreement), pursuant to which the Company may issue Secured Notes up to an aggregate principal amount up to $ 10.0 million, and issued $ 2.0 million of Secured Notes to certain accredited investors. Secured Notes were issued to the following investors: Dr. Hing C. Wong, Founder and Chief Executive Officer, who invested $ 620,000 ; Rebecca Byam, Chief Financial Officer, who invested $ 220,000 ; and Gary M. Winer, member of our Board of Directors, who invested $ 50,000 , as well as unrelated parties. As of March 31, 2024, the Company received $ 1.8 million in cash payments for the Secured Notes. A check payment of $ 250,000 , that has since cleared, is included in Secured note receivable in the accompanying condensed interim balance sheet. The Note Purchase Agreement sets forth the terms and conditions, including representations and warranties, for our issuance and sale of the Secured Notes to the Purchasers. The indebtedness for the Secured Notes is included in Debt, net in the accompanying condensed interim balance sheet. The Senior Notes bear interest at a rate of 9 % per annum, payable quarterly in arrears, and mature on March 27, 2026 (the “Maturity Date”), on which date the principal balance and accrued but unpaid interest under the Secured Notes shall be due and payable. If the Company elects to prepay the Senior Notes prior to the Maturity Date, there is a 5 % prepayment penalty. As security for the Secured Notes, the Company pledged its equity ownership interest in Wugen, which was equivalent to a 5.6 % ownership stake in that company as of March 31, 2024 (“Pledged Collateral”). The Pledged Collateral will be held and released according to the terms of the Escrow Agreement, as security for the Secured Notes. The Secured Notes have a Mandatory Prepayment provision, according to which the Company is required to prepay the Secured Notes under certain circumstances. The Note Purchase Agreement also contains default provisions, according to which the Company shall be required to distribute the Pledged Collateral to the Purchasers on a pro rata basis, in full satisfaction of the indebtedness evidenced by the Secured Not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Mar. 31, 2024</t>
        </is>
      </c>
    </row>
    <row r="3">
      <c r="A3" s="3" t="inlineStr">
        <is>
          <t>Equity [Abstract]</t>
        </is>
      </c>
      <c r="B3" s="4" t="inlineStr">
        <is>
          <t xml:space="preserve"> </t>
        </is>
      </c>
    </row>
    <row r="4">
      <c r="A4" s="4" t="inlineStr">
        <is>
          <t>Preferred Stock</t>
        </is>
      </c>
      <c r="B4" s="4" t="inlineStr">
        <is>
          <t xml:space="preserve">4. Preferred Stock As of December 31, 2023 and March 31, 2024 , the Company had 10,000,000 shares of preferred stock authorized and no shares issu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 xml:space="preserve">5. Net Loss Per Share The following table summarizes the computation of the basic and diluted net loss per share:
Three Months Ended March 31,
2023 2024
Numerator:
Net loss $ ( 5,070,686 ) $ ( 7,468,061 )
Denominator:
Weighted-average common shares outstanding 35,883,779 37,223,588
Net loss per share, basic and diluted $ ( 0.14 ) $ ( 0.20 ) The following table summarizes the outstanding potentially dilutive securities that have been excluded in the calculation of diluted net loss per share because their inclusion would be anti-dilutive:
At March 31,
2023 2024
Common stock options 1,856,463 1,764,766
Potentially dilutive securities 1,856,463 1,764,7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 xml:space="preserve">6. Fair Value of Financial Instruments The carrying amount of the Company’s financial instruments, including cash and cash equivalents, accounts receivable, prepaid expenses and other current assets, U.S. government-backed securities with maturity dates up to one year, accounts payable and accrued liabilities, approximate fair value due to their short-term maturities. Money market funds included in cash and cash equivalents and U.S. government-backed securities are measured at fair value based on quoted prices in active markets, which are considered Level 1 inputs. No transfers between levels occurred during the periods presented. The following table presents the Company’s assets which were measured at fair value at December 31, 2023 and March 31, 2024:
At December 31, 2023:
Level 1 Level 2 Level 3 Total
Assets:
Money market funds $ 1,626,129 $ — $ — $ 1,626,129
Total $ 1,626,129 $ — $ — $ 1,626,129
At March 31, 2024:
Level 1 Level 2 Level 3 Total
Assets:
Money market funds $ 703,325 $ — $ — $ 703,325
Total $ 703,325 $ — $ — $ 703,3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7. Income Taxes The Company computes its quarterly income tax expense/(benefit) by using a forecasted annual effective tax rate and adjusts for any discrete items arising during the quarter. The Company did no t have a provision for income taxes (current or deferred tax expense) as of December 31, 2023 and March 31, 2024. The Company will continue to maintain a 100 % valuation allowance on total deferred tax assets. The Company believes it is more likely than not that the related deferred tax assets will not be realized. As a result, the Company’s effective tax rate will remain at 0.00 % because no items either estimated or discrete items would impact the tax provis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8. Commitments and Contingencies Operating Leases The Company has operating leases for approximately 12,250 square feet of space located in Miramar, Florida. The leases have a two-year term which commenced on March 1, 2022 and terminated on February 29, 2024 . Upon the commencement of the leases, the Company used its incremental borrowing rate of 6.0 % to determine the amounts to recognize for a ROU asset and a lease liability. The Company entered a new one-year lease for the same location which commenced on March 1, 2024 and terminates on February 28, 2025. If a lease has a term that is 12 months or less in duration, the lease qualifies for a short-term lease exemption under ASC 842-20-25-2. The Company elected to take advantage of this exemption, and it will account for this lease on a straight-line basis over the lease term and will not recognize a ROU asset and a lease liability as a resul t. The remaining lease payments under the new short-term lease are $ 251,921 . The Company has no obligations under finance leases. The components of the lease expense for the three months ended March 31, 2024 were as follows:
For the Three Months
Operating lease cost $ 28,275 Supplemental cash flow information related to the Company’s operating lease was as follows:
For the Three Months
Cash paid for amounts included in the measurement of lease liabilities:
Operating cash flows $ 28,793
Right-of-use assets obtained in exchange for lease obligations:
Operating lease $ 28,061 For the three months ended March 31, 2023 and 2024 , rent expense recognized by the Company was $ 43,950 and $ 47,838 , respectively, of which $ 22,212 and $ 23,453 , respectively, are included in research and development in the accompanying condensed interim statements of operations . Contractual Commitments The Company has commitments with a third-party manufacturing organization to supply us with clinical grade materials. As of March 31, 2024 , it is under contract for obligations of $ 649,517 it expects to pay during the year ending December 31, 2024. As of December 31, 2023 and March 31, 2024, the Company had commitments to fund $ 4.4 million and $ 2.8 million, respectively, in construction costs related to the buildout of its new headquarters and manufacturing facility. Project Financing On January 10, 2024 (the “Termination Date”), the Company exercised its right to terminate its credit agreement (the “Credit Agreement”), dated April 21, 2023, with Prime Capital Ventures, LLC (the “Lender”), as permitted under the terms of the Credit Agreement. The termination followed repeated delays in funding and related concerns. There were no borrowings under the Credit Agreement as of the Termination Date, and the Company did not incur any penalties as a result of such termination under the terms of the Agreement. Upon exercising its right to terminate the Agreement, the Company was entitled to receive the return of the $ 5.3 million that the Company placed on deposit to establish an interest reserve account with the Lender. In the three months ended March 31, 2024, the Lender defaulted on its obligation to return the interest reserve deposit. Given the uncertainty of when or if funds will be recovered from the Lender, the Company recognized a reserve for a credit loss for $ 5.3 million as of December 31, 2023. The Company intends to pursue all available remedies to recover these funds, including legal actions, receivership and insurance. Legal Legal Proceedings From time to time, the Company is a party to or otherwise involved in legal proceedings, including suits, assessments, regulatory actions and investigations generally arising out of the normal course of business. In addition, the Company enters into agreements that may include indemnification provisions, pursuant to which the Company agrees to indemnify, hold harmless and defend the indemnified parties for losses suffered or incurred by the indemnified party. When the Company believes that the outcome of such a matter will result in a liability that is probable to be incurred and result in a potential loss, or range of loss, that can be reasonably estimated, the Company will accrue a liability and make the appropriate disclosure in the footnotes to the financial statements. On December 23, 2022, Altor BioScience, LLC and NantCell, Inc. (“Altor/NantCell”) initiated an arbitration against Dr. Hing C. Wong, the Company’s Founder and Chief Executive Officer, in California alleging breach of contract and fiduciary duty, among other claims. On that same date, Altor/NantCell filed a lawsuit against the Company in federal court alleging misappropriation of trade secrets, inducement of breach of contract and breach of fiduciary duty, among other claims against the Company. On January 31, 2023, the Company filed a motion to compel arbitration, a motion for the stay of the litigation, and a motion to dismiss the complaint (“motion to compel”). On April 18, 2023, the U.S. District Court for the Southern District of Florida (the “Court”) heard oral argument on the Company’s motion to compel and ordered the parties to provide supplemental briefing by April 28, 2023. Before the Court ruled on the Company’s motion to compel, on April 26, 2023, the parties stipulated that Altor/NantCell’s action against the Company would be consolidated with the Altor/NantCell arbitration demand against Dr. Wong. On April 27, 2023, the Court approved the parties’ stipulation and ordered the parties to arbitration. On May 1, 2023, Altor/NantCell filed a demand against the Company before JAMS. On May 3, 2023, Altor/NantCell dismissed the federal court action without prejudice and the Court ordered the case dismissed without prejudice and closed the case. Altor/NantCell’s proceeding against the Company is now proceeding in arbitration before JAMS and is consolidated with the arbitration Altor/NantCell initiated against Dr. Wong. The arbitration hearing is scheduled to begin on May 20, 2024. In addition, on March 26, 2024, Altor/NantCell filed a complaint (the “Complaint”) against the Company in the Chancery Court of the State of Delaware for the contribution of legal fees and expenses advanced to Dr. Wong, our founder and chief executive officer, in connection with the arbitration discussed above. Prior to the filing of the Complaint, Altor/NantCell had previously sought advancement from the Company and the Company agreed to advance 50 % of Dr. Wong’s legal fees going forward from December 2023. On January 8, 2024, Altor/NantCell reserved their right to pursue contribution against the Company for 50 % of the amount Altor/NantCell sent for advancement of expenses for Dr. Wong. In the Complaint, Altor/NantCell seek 50 % of the fees they have already advanced to Dr. Wong, a declaration that the Company has an obligation to contribute 50 % of the advancement of Dr. Wong’s expenses including 50 % of Dr. Wong’s expenses incurred in connection with the arbitration through final resolution of the matter, and costs and fees in bringing this action. Other Matters Prior to the date of issuance, certain subcontractors filed mechanics liens related to unpaid invoices issued in connection with the Company’s construction of its new manufacturing facilities and upgraded research laboratories. The Company continues to seek a lender to provide financing to complete this project. Inflationary Cost Environment, Banking Crisis, Supply Chain Disruption and the Macroeconomic Environment The Company’s operations have been affected by many headwinds, including inflationary pressures, rising interest rates, ongoing global supply chain disruptions resulting from increased geopolitical tensions such as the war in the Middle East, the conflict between Russia and Ukraine, China-Taiwan relations, financial market volatility and currency movements. The Company has been impacted by inflation, and may continue to be so, when procuring materials required for the buildout of our new headquarters, the costs for recruiting and retaining employees and other employee-related costs. Management employs a number of strategies to effectively navigate these issues, including product redesign, alternate sourcing, and establishing contingencies in budgeting and timelines. Future developments in these and other areas present material uncertainty and risk with respect to the Company's clinical trials, IND-enabling activities, buildout of the new headquarters, as well as the Company's financial condition and results of operations. The extent and duration of such events and conditions, and resulting disruptions to our operations, are highly unpredict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9. Subsequent Events Subsequent events have been evaluated through the date the financial statements were filed. In addition to the required recognition or disclosure disclosed in the footnotes herein, there were also the following subsequent events after the reporting date: On May 13, 2024, the Company’s Founder and Chief Executive Officer purchased an additional $ 1.6 million in Secured Notes, bringing his total purchases of Secured Not es to $ 2.2 million. The Board of Directors and the Audit Committee of the Board of Directors reviewed the transaction under the Company’s policy for Related Party Transactions (the “Policy”) and determined that the transaction was in compliance with the Polic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Unaudited Interim Financial Information The accompanying unaudited condensed interim financial statements as of March 31, 2024 and for the three-month periods ended March 31, 2023 and 2024 have been prepared in accordance with accounting principles generally accepted in the United States of America (“U.S. GAAP”) for interim financial information and pursuant to Article 10 of Regulation S-X of the Securities Act of 1933, as amended (the “Securities Act”). Accordingly, they do not include all of the information and notes required by U.S. GAAP for complete financial statements. These unaudited condensed interim financial statements include only normal and recurring adjustments that the Company believes are necessary to fairly state the Company’s financial position and the results of its operations and cash flows. The results for the three-month period ended March 31, 2024 are not necessarily indicative of the results expected for the full fiscal year or any subsequent interim period. The condensed interim balance sheet at December 31, 2023 has been derived from the audited financial statements at that date but does not include all disclosures required by U.S. GAAP for complete financial statements. Because all of the disclosures required by U.S. GAAP for complete financial statements are not included herein, these unaudited condensed interim financial statements and the notes accompanying them should be read in conjunction with the Company’s audited financial statements for the year ended December 31, 2023 which appear in the Company’s Annual Report on Form 10-K for the year ended December 31, 2023 filed with the Securities and Exchange Commission (the “SEC”) on May 15, 2024 (the “Annual Report”) and in other filings with the SEC.</t>
        </is>
      </c>
    </row>
    <row r="5">
      <c r="A5" s="4" t="inlineStr">
        <is>
          <t>Revenue Recognition</t>
        </is>
      </c>
      <c r="B5" s="4" t="inlineStr">
        <is>
          <t xml:space="preserve">Revenue Recognition The Company accounts for revenues in accordance with Accounting Standards Codification Topic 606, Revenue from Contracts with Customers (“Topic 606”). To determine revenue recognition for arrangements that fall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it will collect the consideration it is entitled to in exchange for the goods or services transferred to the customer. At contract inception,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o date, the Company's revenues have been generated solely from transactions with Wugen. The Wugen License includes licenses of intellectual property, cost reimbursements, upfront signing fees, milestone payments and royalties on future licensee’s product sales. In addition, the Company and Wugen have an agreement for supply of materials, from which the Company also recognizes revenues. License Grants: For out-licensing arrangements that include a grant of a license to the Company’s intellectual property, the Company considers whether the license grant is distinct from the other performance obligations included in the arrangement. For licenses that are distinct, the Company recognizes revenues from nonrefundable, upfront payments and other consideration allocated to the license when the license term has begun and the Company has provided all necessary information regarding the underlying intellectual property to the customer, which generally occurs at or near the inception of the arrangement. Milestone and Contingent Payments: At the inception of the arrangement and at each reporting date thereafter, the Company assesses whether it should include any milestone and contingent payments or other forms of variable consideration in the transaction price using the most likely amount method. If it is probable that a significant reversal of cumulative revenue would not occur upon resolution of the uncertainty, the associated milestone value is included in the transaction price. At the end of each subsequent reporting period, the Company re-evaluates the probability of achievement of each such milestone and any related constraint and, if necessary, adjusts its estimate of the overall transaction price. Since milestone and contingent payments may become payable to the Company upon the initiation of a clinical study or filing for or receipt of regulatory approval, the Company reviews the relevant facts and circumstances to determine when the Company should update the transaction price, which may occur before the triggering event. When the Company updates the transaction price for milestone and contingent payments, the Company allocates the changes in the total transaction price to each performance obligation in the agreement on the same basis as the initial allocation. Any such adjustments are recorded on a cumulative catch-up basis in the period of adjustment, which may result in recognizing revenue for previously satisfied performance obligations in such period. The Company’s licensees will generally pay milestones payments subsequent to achievement of the triggering event. Materials Supply: The Company provides clinical and research grade materials so that licensees may develop products based on the licensed molecules. The Company plans to enter into commercialization supply agreements when licensees enter the commercial stage of their company. The amounts billed are recognized as revenue as the performance obligations are satisfied by the Company, once the Company determines that a contract exists. On June 18, 2021, the Company entered into a master services agreement (“MSA”) for the supply of materials for clinical development of licensed products. On March 14, 2022, the Company entered into statements-of-work (“SOWs”) contemplated under the MSA for all current and historical purchases of clinical and research grade materials. The Company determined that upon entering into the SOWs all requirements were met to qualify as a contract under Topic 606. The manufacturing of the clinical and research materials supplied by the Company each represents a single performance obligation that is satisfied over time. The Company recognizes revenue using an input method based on the costs incurred relative to the total expected cost, which determines the extent of the Company's progress toward completion. As part of the accounting for these arrangements, the Company must develop estimates and assumptions that require judgement to determine the progress towards completion. The Company reviews its estimate of the progress toward completion based on the best information available to recognize the cumulative progress toward completion as of the end of each reporting period, and makes revisions to such estimates, if facts and circumstances change during each reporting period. For the three months ended March 31, 2024, the Company recogni zed $ 1.1 million in re venue related to sale of development supply materials. </t>
        </is>
      </c>
    </row>
    <row r="6">
      <c r="A6" s="4" t="inlineStr">
        <is>
          <t>Investments</t>
        </is>
      </c>
      <c r="B6" s="4" t="inlineStr">
        <is>
          <t xml:space="preserve">Investments The Company holds a minority interest in Wugen which is accounted for using the measurement alternative whereby the investment is recorded at cost less impairment, adjusted for observable price changes in orderly transactions for an identical or similar investment of the same investee. No impairment has been recognized. As of March 31, 2024 and December 31, 2023, the Compa ny included $ 1.6 million for the investment in Wugen in Investments in the accompanying condensed interim balance sheets. The Company used its equity interest in Wugen to collateralize the Secured Notes. See Note 3. Debt, Net. The Company invests excess cash in bills and notes issued by the U.S. Treasury which are classified as trading securities. As of December 31, 2023 and March 31, 2024 , the Company had no Short-term investments. </t>
        </is>
      </c>
    </row>
    <row r="7">
      <c r="A7" s="4" t="inlineStr">
        <is>
          <t>Operating Leases</t>
        </is>
      </c>
      <c r="B7" s="4" t="inlineStr">
        <is>
          <t xml:space="preserve">Operating Leases The Company determines if an arrangement is a lease at inception. Operating leases are included in Other assets, Accrued liabilities and other current liabilities, and Other liabilities on its condensed interim balance sheets. Operating lease Right of Use (“ROU”) assets and operating lease liabilities are recognized based on the present value of the future minimum lease payments over the lease term at commencement date. As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 has a lease agreement with lease and non-lease components, which are accounted for separately. For short-term leases with a term of one year or less, the Company uses the practical expedient and does not record an ROU asset or lease liability for such short-term leases. </t>
        </is>
      </c>
    </row>
    <row r="8">
      <c r="A8" s="4" t="inlineStr">
        <is>
          <t>Net Loss Per Share</t>
        </is>
      </c>
      <c r="B8" s="4" t="inlineStr">
        <is>
          <t>Net Loss Per Share Basic loss per share of common stock is computed by dividing net loss attributable to common stockholders by the weighted-average number of shares of common stock outstanding during each period. Diluted loss per share of common stock includes the effect, if any, from the potential exercise of stock options and unvested shares of restricted stock,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ummary of Basic and Diluted Net Income (Loss) Per Common Share</t>
        </is>
      </c>
      <c r="B4" s="4" t="inlineStr">
        <is>
          <t xml:space="preserve">The following table summarizes the computation of the basic and diluted net loss per share:
Three Months Ended March 31,
2023 2024
Numerator:
Net loss $ ( 5,070,686 ) $ ( 7,468,061 )
Denominator:
Weighted-average common shares outstanding 35,883,779 37,223,588
Net loss per share, basic and diluted $ ( 0.14 ) $ ( 0.20 ) </t>
        </is>
      </c>
    </row>
    <row r="5">
      <c r="A5" s="4" t="inlineStr">
        <is>
          <t>Summary of Outstanding Potentially Dilutive Securities</t>
        </is>
      </c>
      <c r="B5" s="4" t="inlineStr">
        <is>
          <t xml:space="preserve">The following table summarizes the outstanding potentially dilutive securities that have been excluded in the calculation of diluted net loss per share because their inclusion would be anti-dilutive:
At March 31,
2023 2024
Common stock options 1,856,463 1,764,766
Potentially dilutive securities 1,856,463 1,764,7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ndens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084076</v>
      </c>
      <c r="C3" s="6" t="n">
        <v>3595101</v>
      </c>
    </row>
    <row r="4">
      <c r="A4" s="4" t="inlineStr">
        <is>
          <t>Secured note receivable</t>
        </is>
      </c>
      <c r="B4" s="5" t="n">
        <v>250000</v>
      </c>
      <c r="C4" s="5" t="n">
        <v>0</v>
      </c>
    </row>
    <row r="5">
      <c r="A5" s="4" t="inlineStr">
        <is>
          <t>Accounts receivable, net</t>
        </is>
      </c>
      <c r="B5" s="5" t="n">
        <v>903884</v>
      </c>
      <c r="C5" s="5" t="n">
        <v>1535757</v>
      </c>
    </row>
    <row r="6">
      <c r="A6" s="4" t="inlineStr">
        <is>
          <t>Prepaid expenses</t>
        </is>
      </c>
      <c r="B6" s="5" t="n">
        <v>783423</v>
      </c>
      <c r="C6" s="5" t="n">
        <v>1042413</v>
      </c>
    </row>
    <row r="7">
      <c r="A7" s="4" t="inlineStr">
        <is>
          <t>Other current assets</t>
        </is>
      </c>
      <c r="B7" s="5" t="n">
        <v>187267</v>
      </c>
      <c r="C7" s="5" t="n">
        <v>230916</v>
      </c>
    </row>
    <row r="8">
      <c r="A8" s="4" t="inlineStr">
        <is>
          <t>Total current assets</t>
        </is>
      </c>
      <c r="B8" s="5" t="n">
        <v>6208650</v>
      </c>
      <c r="C8" s="5" t="n">
        <v>6404187</v>
      </c>
    </row>
    <row r="9">
      <c r="A9" s="4" t="inlineStr">
        <is>
          <t>Investments</t>
        </is>
      </c>
      <c r="B9" s="5" t="n">
        <v>1599751</v>
      </c>
      <c r="C9" s="5" t="n">
        <v>1599751</v>
      </c>
    </row>
    <row r="10">
      <c r="A10" s="4" t="inlineStr">
        <is>
          <t>Property, plant and equipment, net</t>
        </is>
      </c>
      <c r="B10" s="5" t="n">
        <v>22590779</v>
      </c>
      <c r="C10" s="5" t="n">
        <v>20453184</v>
      </c>
    </row>
    <row r="11">
      <c r="A11" s="4" t="inlineStr">
        <is>
          <t>Other assets</t>
        </is>
      </c>
      <c r="B11" s="5" t="n">
        <v>28476</v>
      </c>
      <c r="C11" s="5" t="n">
        <v>56538</v>
      </c>
    </row>
    <row r="12">
      <c r="A12" s="4" t="inlineStr">
        <is>
          <t>Total assets</t>
        </is>
      </c>
      <c r="B12" s="5" t="n">
        <v>30427656</v>
      </c>
      <c r="C12" s="5" t="n">
        <v>28513660</v>
      </c>
    </row>
    <row r="13">
      <c r="A13" s="3" t="inlineStr">
        <is>
          <t>Current liabilities:</t>
        </is>
      </c>
      <c r="B13" s="4" t="inlineStr">
        <is>
          <t xml:space="preserve"> </t>
        </is>
      </c>
      <c r="C13" s="4" t="inlineStr">
        <is>
          <t xml:space="preserve"> </t>
        </is>
      </c>
    </row>
    <row r="14">
      <c r="A14" s="4" t="inlineStr">
        <is>
          <t>Accounts payable</t>
        </is>
      </c>
      <c r="B14" s="5" t="n">
        <v>10493416</v>
      </c>
      <c r="C14" s="5" t="n">
        <v>6167223</v>
      </c>
    </row>
    <row r="15">
      <c r="A15" s="4" t="inlineStr">
        <is>
          <t>Accrued liabilities and other current liabilities</t>
        </is>
      </c>
      <c r="B15" s="5" t="n">
        <v>2919190</v>
      </c>
      <c r="C15" s="5" t="n">
        <v>2580402</v>
      </c>
    </row>
    <row r="16">
      <c r="A16" s="4" t="inlineStr">
        <is>
          <t>Total current liabilities</t>
        </is>
      </c>
      <c r="B16" s="5" t="n">
        <v>13412606</v>
      </c>
      <c r="C16" s="5" t="n">
        <v>8747625</v>
      </c>
    </row>
    <row r="17">
      <c r="A17" s="4" t="inlineStr">
        <is>
          <t>Debt, net</t>
        </is>
      </c>
      <c r="B17" s="5" t="n">
        <v>8274449</v>
      </c>
      <c r="C17" s="5" t="n">
        <v>6304318</v>
      </c>
    </row>
    <row r="18">
      <c r="A18" s="4" t="inlineStr">
        <is>
          <t>Total Liabilities</t>
        </is>
      </c>
      <c r="B18" s="5" t="n">
        <v>21687055</v>
      </c>
      <c r="C18" s="5" t="n">
        <v>15051943</v>
      </c>
    </row>
    <row r="19">
      <c r="A19" s="4" t="inlineStr">
        <is>
          <t>Commitments and contingencies (Note 8)</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Value</t>
        </is>
      </c>
      <c r="B21" s="5" t="n">
        <v>3782</v>
      </c>
      <c r="C21" s="5" t="n">
        <v>3603</v>
      </c>
    </row>
    <row r="22">
      <c r="A22" s="4" t="inlineStr">
        <is>
          <t>Additional paid-in capital</t>
        </is>
      </c>
      <c r="B22" s="5" t="n">
        <v>86737203</v>
      </c>
      <c r="C22" s="5" t="n">
        <v>83990437</v>
      </c>
    </row>
    <row r="23">
      <c r="A23" s="4" t="inlineStr">
        <is>
          <t>Accumulated deficit</t>
        </is>
      </c>
      <c r="B23" s="5" t="n">
        <v>-78000384</v>
      </c>
      <c r="C23" s="5" t="n">
        <v>-70532323</v>
      </c>
    </row>
    <row r="24">
      <c r="A24" s="4" t="inlineStr">
        <is>
          <t>Total stockholders' equity</t>
        </is>
      </c>
      <c r="B24" s="5" t="n">
        <v>8740601</v>
      </c>
      <c r="C24" s="5" t="n">
        <v>13461717</v>
      </c>
    </row>
    <row r="25">
      <c r="A25" s="4" t="inlineStr">
        <is>
          <t>Total liabilities and stockholders' equity</t>
        </is>
      </c>
      <c r="B25" s="6" t="n">
        <v>30427656</v>
      </c>
      <c r="C25" s="6" t="n">
        <v>285136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assets and liabilities that are measured at fair value on a recurring basis</t>
        </is>
      </c>
      <c r="B4" s="4" t="inlineStr">
        <is>
          <t xml:space="preserve">The following table presents the Company’s assets which were measured at fair value at December 31, 2023 and March 31, 2024:
At December 31, 2023:
Level 1 Level 2 Level 3 Total
Assets:
Money market funds $ 1,626,129 $ — $ — $ 1,626,129
Total $ 1,626,129 $ — $ — $ 1,626,129
At March 31, 2024:
Level 1 Level 2 Level 3 Total
Assets:
Money market funds $ 703,325 $ — $ — $ 703,325
Total $ 703,325 $ — $ — $ 703,3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Operating Leases, Future Minimum Payments Due, Fiscal Year Maturity [Abstract]</t>
        </is>
      </c>
      <c r="B3" s="4" t="inlineStr">
        <is>
          <t xml:space="preserve"> </t>
        </is>
      </c>
    </row>
    <row r="4">
      <c r="A4" s="4" t="inlineStr">
        <is>
          <t>Summary of components of the lease expense</t>
        </is>
      </c>
      <c r="B4" s="4" t="inlineStr">
        <is>
          <t xml:space="preserve">The components of the lease expense for the three months ended March 31, 2024 were as follows:
For the Three Months
Operating lease cost $ 28,275 </t>
        </is>
      </c>
    </row>
    <row r="5">
      <c r="A5" s="4" t="inlineStr">
        <is>
          <t>Summary of supplemental cash flow information related to the company operating lease</t>
        </is>
      </c>
      <c r="B5" s="4" t="inlineStr">
        <is>
          <t xml:space="preserve">Supplemental cash flow information related to the Company’s operating lease was as follows:
For the Three Months
Cash paid for amounts included in the measurement of lease liabilities:
Operating cash flows $ 28,793
Right-of-use assets obtained in exchange for lease obligations:
Operating lease $ 28,0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s>
  <sheetData>
    <row r="1">
      <c r="A1" s="1" t="inlineStr">
        <is>
          <t>Organization and Summary of Significant Accounting Policies  - Additional Information (Detail) - USD ($)</t>
        </is>
      </c>
      <c r="B1" s="2" t="inlineStr">
        <is>
          <t>3 Months Ended</t>
        </is>
      </c>
    </row>
    <row r="2">
      <c r="B2" s="2" t="inlineStr">
        <is>
          <t>Mar. 31, 2024</t>
        </is>
      </c>
      <c r="C2" s="2" t="inlineStr">
        <is>
          <t>Mar. 31, 2023</t>
        </is>
      </c>
      <c r="D2" s="2" t="inlineStr">
        <is>
          <t>May 13, 2024</t>
        </is>
      </c>
      <c r="E2" s="2" t="inlineStr">
        <is>
          <t>Mar. 28, 2024</t>
        </is>
      </c>
      <c r="F2" s="2" t="inlineStr">
        <is>
          <t>Dec. 31, 2023</t>
        </is>
      </c>
    </row>
    <row r="3">
      <c r="A3" s="4" t="inlineStr">
        <is>
          <t>Revenue recognized</t>
        </is>
      </c>
      <c r="B3" s="6" t="n">
        <v>1126712</v>
      </c>
      <c r="C3" s="6" t="n">
        <v>41883</v>
      </c>
      <c r="D3" s="4" t="inlineStr">
        <is>
          <t xml:space="preserve"> </t>
        </is>
      </c>
      <c r="E3" s="4" t="inlineStr">
        <is>
          <t xml:space="preserve"> </t>
        </is>
      </c>
      <c r="F3" s="4" t="inlineStr">
        <is>
          <t xml:space="preserve"> </t>
        </is>
      </c>
    </row>
    <row r="4">
      <c r="A4" s="4" t="inlineStr">
        <is>
          <t>Financing amount</t>
        </is>
      </c>
      <c r="B4" s="4" t="inlineStr">
        <is>
          <t xml:space="preserve"> </t>
        </is>
      </c>
      <c r="C4" s="4" t="inlineStr">
        <is>
          <t xml:space="preserve"> </t>
        </is>
      </c>
      <c r="D4" s="6" t="n">
        <v>1600000</v>
      </c>
      <c r="E4" s="4" t="inlineStr">
        <is>
          <t xml:space="preserve"> </t>
        </is>
      </c>
      <c r="F4" s="4" t="inlineStr">
        <is>
          <t xml:space="preserve"> </t>
        </is>
      </c>
    </row>
    <row r="5">
      <c r="A5" s="4" t="inlineStr">
        <is>
          <t>Investment impairment charges</t>
        </is>
      </c>
      <c r="B5" s="5" t="n">
        <v>0</v>
      </c>
      <c r="C5" s="4" t="inlineStr">
        <is>
          <t xml:space="preserve"> </t>
        </is>
      </c>
      <c r="D5" s="4" t="inlineStr">
        <is>
          <t xml:space="preserve"> </t>
        </is>
      </c>
      <c r="E5" s="4" t="inlineStr">
        <is>
          <t xml:space="preserve"> </t>
        </is>
      </c>
      <c r="F5" s="4" t="inlineStr">
        <is>
          <t xml:space="preserve"> </t>
        </is>
      </c>
    </row>
    <row r="6">
      <c r="A6" s="4" t="inlineStr">
        <is>
          <t>Common Stock Value</t>
        </is>
      </c>
      <c r="B6" s="6" t="n">
        <v>3782</v>
      </c>
      <c r="C6" s="4" t="inlineStr">
        <is>
          <t xml:space="preserve"> </t>
        </is>
      </c>
      <c r="D6" s="4" t="inlineStr">
        <is>
          <t xml:space="preserve"> </t>
        </is>
      </c>
      <c r="E6" s="4" t="inlineStr">
        <is>
          <t xml:space="preserve"> </t>
        </is>
      </c>
      <c r="F6" s="6" t="n">
        <v>3603</v>
      </c>
    </row>
    <row r="7">
      <c r="A7" s="4" t="inlineStr">
        <is>
          <t>Common Stock, Shares, Issued</t>
        </is>
      </c>
      <c r="B7" s="5" t="n">
        <v>37823394</v>
      </c>
      <c r="C7" s="4" t="inlineStr">
        <is>
          <t xml:space="preserve"> </t>
        </is>
      </c>
      <c r="D7" s="4" t="inlineStr">
        <is>
          <t xml:space="preserve"> </t>
        </is>
      </c>
      <c r="E7" s="4" t="inlineStr">
        <is>
          <t xml:space="preserve"> </t>
        </is>
      </c>
      <c r="F7" s="5" t="n">
        <v>36025104</v>
      </c>
    </row>
    <row r="8">
      <c r="A8" s="4" t="inlineStr">
        <is>
          <t>Short-term investments</t>
        </is>
      </c>
      <c r="B8" s="6" t="n">
        <v>0</v>
      </c>
      <c r="C8" s="4" t="inlineStr">
        <is>
          <t xml:space="preserve"> </t>
        </is>
      </c>
      <c r="D8" s="4" t="inlineStr">
        <is>
          <t xml:space="preserve"> </t>
        </is>
      </c>
      <c r="E8" s="4" t="inlineStr">
        <is>
          <t xml:space="preserve"> </t>
        </is>
      </c>
      <c r="F8" s="6" t="n">
        <v>0</v>
      </c>
    </row>
    <row r="9">
      <c r="A9" s="4" t="inlineStr">
        <is>
          <t>Cash and cash equivalents</t>
        </is>
      </c>
      <c r="B9" s="5" t="n">
        <v>4084076</v>
      </c>
      <c r="C9" s="4" t="inlineStr">
        <is>
          <t xml:space="preserve"> </t>
        </is>
      </c>
      <c r="D9" s="4" t="inlineStr">
        <is>
          <t xml:space="preserve"> </t>
        </is>
      </c>
      <c r="E9" s="4" t="inlineStr">
        <is>
          <t xml:space="preserve"> </t>
        </is>
      </c>
      <c r="F9" s="5" t="n">
        <v>3595101</v>
      </c>
    </row>
    <row r="10">
      <c r="A10" s="4" t="inlineStr">
        <is>
          <t>Research and development</t>
        </is>
      </c>
      <c r="B10" s="5" t="n">
        <v>75500000</v>
      </c>
      <c r="C10" s="4" t="inlineStr">
        <is>
          <t xml:space="preserve"> </t>
        </is>
      </c>
      <c r="D10" s="4" t="inlineStr">
        <is>
          <t xml:space="preserve"> </t>
        </is>
      </c>
      <c r="E10" s="4" t="inlineStr">
        <is>
          <t xml:space="preserve"> </t>
        </is>
      </c>
      <c r="F10" s="4" t="inlineStr">
        <is>
          <t xml:space="preserve"> </t>
        </is>
      </c>
    </row>
    <row r="11">
      <c r="A11" s="4" t="inlineStr">
        <is>
          <t>Senior Secured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Face Amount</t>
        </is>
      </c>
      <c r="B12" s="4" t="inlineStr">
        <is>
          <t xml:space="preserve"> </t>
        </is>
      </c>
      <c r="C12" s="4" t="inlineStr">
        <is>
          <t xml:space="preserve"> </t>
        </is>
      </c>
      <c r="D12" s="4" t="inlineStr">
        <is>
          <t xml:space="preserve"> </t>
        </is>
      </c>
      <c r="E12" s="6" t="n">
        <v>1800000</v>
      </c>
      <c r="F12" s="4" t="inlineStr">
        <is>
          <t xml:space="preserve"> </t>
        </is>
      </c>
    </row>
    <row r="13">
      <c r="A13" s="4" t="inlineStr">
        <is>
          <t>Senior Secured Notes | Subsequent Ev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Face Amount</t>
        </is>
      </c>
      <c r="B14" s="4" t="inlineStr">
        <is>
          <t xml:space="preserve"> </t>
        </is>
      </c>
      <c r="C14" s="4" t="inlineStr">
        <is>
          <t xml:space="preserve"> </t>
        </is>
      </c>
      <c r="D14" s="5" t="n">
        <v>3600000</v>
      </c>
      <c r="E14" s="4" t="inlineStr">
        <is>
          <t xml:space="preserve"> </t>
        </is>
      </c>
      <c r="F14" s="4" t="inlineStr">
        <is>
          <t xml:space="preserve"> </t>
        </is>
      </c>
    </row>
    <row r="15">
      <c r="A15" s="4" t="inlineStr">
        <is>
          <t>Senior Secured Notes | Founder and CEO | Subsequent Ev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Face Amount</t>
        </is>
      </c>
      <c r="B16" s="4" t="inlineStr">
        <is>
          <t xml:space="preserve"> </t>
        </is>
      </c>
      <c r="C16" s="4" t="inlineStr">
        <is>
          <t xml:space="preserve"> </t>
        </is>
      </c>
      <c r="D16" s="6" t="n">
        <v>1600000</v>
      </c>
      <c r="E16" s="4" t="inlineStr">
        <is>
          <t xml:space="preserve"> </t>
        </is>
      </c>
      <c r="F16" s="4" t="inlineStr">
        <is>
          <t xml:space="preserve"> </t>
        </is>
      </c>
    </row>
    <row r="17">
      <c r="A17" s="4" t="inlineStr">
        <is>
          <t>Maximum | Senior Secured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Face Amount</t>
        </is>
      </c>
      <c r="B18" s="5" t="n">
        <v>10000000</v>
      </c>
      <c r="C18" s="4" t="inlineStr">
        <is>
          <t xml:space="preserve"> </t>
        </is>
      </c>
      <c r="D18" s="4" t="inlineStr">
        <is>
          <t xml:space="preserve"> </t>
        </is>
      </c>
      <c r="E18" s="6" t="n">
        <v>10000000</v>
      </c>
      <c r="F18" s="4" t="inlineStr">
        <is>
          <t xml:space="preserve"> </t>
        </is>
      </c>
    </row>
    <row r="19">
      <c r="A19" s="4" t="inlineStr">
        <is>
          <t>Wugen Licens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 recognized</t>
        </is>
      </c>
      <c r="B20" s="5" t="n">
        <v>1100000</v>
      </c>
      <c r="C20" s="6" t="n">
        <v>41883</v>
      </c>
      <c r="D20" s="4" t="inlineStr">
        <is>
          <t xml:space="preserve"> </t>
        </is>
      </c>
      <c r="E20" s="4" t="inlineStr">
        <is>
          <t xml:space="preserve"> </t>
        </is>
      </c>
      <c r="F20" s="4" t="inlineStr">
        <is>
          <t xml:space="preserve"> </t>
        </is>
      </c>
    </row>
    <row r="21">
      <c r="A21" s="4" t="inlineStr">
        <is>
          <t>Investments</t>
        </is>
      </c>
      <c r="B21" s="6" t="n">
        <v>1600000</v>
      </c>
      <c r="C21" s="4" t="inlineStr">
        <is>
          <t xml:space="preserve"> </t>
        </is>
      </c>
      <c r="D21" s="4" t="inlineStr">
        <is>
          <t xml:space="preserve"> </t>
        </is>
      </c>
      <c r="E21" s="4" t="inlineStr">
        <is>
          <t xml:space="preserve"> </t>
        </is>
      </c>
      <c r="F21" s="6" t="n">
        <v>160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rued Liabilities and Other Current Liabilities - Additional Information (Detail) - USD ($)</t>
        </is>
      </c>
      <c r="B1" s="2" t="inlineStr">
        <is>
          <t>3 Months Ended</t>
        </is>
      </c>
      <c r="C1" s="2" t="inlineStr">
        <is>
          <t>12 Months Ended</t>
        </is>
      </c>
    </row>
    <row r="2">
      <c r="B2" s="2" t="inlineStr">
        <is>
          <t>Mar. 31, 2024</t>
        </is>
      </c>
      <c r="C2" s="2" t="inlineStr">
        <is>
          <t>Dec. 31, 2023</t>
        </is>
      </c>
    </row>
    <row r="3">
      <c r="A3" s="3" t="inlineStr">
        <is>
          <t>Payables And Accruals [Line Items]</t>
        </is>
      </c>
      <c r="B3" s="4" t="inlineStr">
        <is>
          <t xml:space="preserve"> </t>
        </is>
      </c>
      <c r="C3" s="4" t="inlineStr">
        <is>
          <t xml:space="preserve"> </t>
        </is>
      </c>
    </row>
    <row r="4">
      <c r="A4" s="4" t="inlineStr">
        <is>
          <t>Accrued liabilities and other current liabilities</t>
        </is>
      </c>
      <c r="B4" s="6" t="n">
        <v>2919190</v>
      </c>
      <c r="C4" s="6" t="n">
        <v>2580402</v>
      </c>
    </row>
    <row r="5">
      <c r="A5" s="4" t="inlineStr">
        <is>
          <t>Accounts Payable and Accrued Liabilities, Current</t>
        </is>
      </c>
      <c r="B5" s="5" t="n">
        <v>2900000</v>
      </c>
      <c r="C5" s="5" t="n">
        <v>2600000</v>
      </c>
    </row>
    <row r="6">
      <c r="A6" s="4" t="inlineStr">
        <is>
          <t>Accrued Expenses Current [Member]</t>
        </is>
      </c>
      <c r="B6" s="4" t="inlineStr">
        <is>
          <t xml:space="preserve"> </t>
        </is>
      </c>
      <c r="C6" s="4" t="inlineStr">
        <is>
          <t xml:space="preserve"> </t>
        </is>
      </c>
    </row>
    <row r="7">
      <c r="A7" s="3" t="inlineStr">
        <is>
          <t>Payables And Accruals [Line Items]</t>
        </is>
      </c>
      <c r="B7" s="4" t="inlineStr">
        <is>
          <t xml:space="preserve"> </t>
        </is>
      </c>
      <c r="C7" s="4" t="inlineStr">
        <is>
          <t xml:space="preserve"> </t>
        </is>
      </c>
    </row>
    <row r="8">
      <c r="A8" s="4" t="inlineStr">
        <is>
          <t>short term lease liability</t>
        </is>
      </c>
      <c r="B8" s="4" t="inlineStr">
        <is>
          <t xml:space="preserve"> </t>
        </is>
      </c>
      <c r="C8" s="5" t="n">
        <v>28500</v>
      </c>
    </row>
    <row r="9">
      <c r="A9" s="4" t="inlineStr">
        <is>
          <t>Accounts Payable and Accrued Liabilities [Member]</t>
        </is>
      </c>
      <c r="B9" s="4" t="inlineStr">
        <is>
          <t xml:space="preserve"> </t>
        </is>
      </c>
      <c r="C9" s="4" t="inlineStr">
        <is>
          <t xml:space="preserve"> </t>
        </is>
      </c>
    </row>
    <row r="10">
      <c r="A10" s="3" t="inlineStr">
        <is>
          <t>Payables And Accruals [Line Items]</t>
        </is>
      </c>
      <c r="B10" s="4" t="inlineStr">
        <is>
          <t xml:space="preserve"> </t>
        </is>
      </c>
      <c r="C10" s="4" t="inlineStr">
        <is>
          <t xml:space="preserve"> </t>
        </is>
      </c>
    </row>
    <row r="11">
      <c r="A11" s="4" t="inlineStr">
        <is>
          <t>Salaries and Employee Benefits</t>
        </is>
      </c>
      <c r="B11" s="5" t="n">
        <v>102000</v>
      </c>
      <c r="C11" s="4" t="inlineStr">
        <is>
          <t xml:space="preserve"> </t>
        </is>
      </c>
    </row>
    <row r="12">
      <c r="A12" s="4" t="inlineStr">
        <is>
          <t>Construction expenses</t>
        </is>
      </c>
      <c r="B12" s="4" t="inlineStr">
        <is>
          <t xml:space="preserve"> </t>
        </is>
      </c>
      <c r="C12" s="5" t="n">
        <v>392000</v>
      </c>
    </row>
    <row r="13">
      <c r="A13" s="4" t="inlineStr">
        <is>
          <t>Manufacturing expenses</t>
        </is>
      </c>
      <c r="B13" s="4" t="inlineStr">
        <is>
          <t xml:space="preserve"> </t>
        </is>
      </c>
      <c r="C13" s="5" t="n">
        <v>105000</v>
      </c>
    </row>
    <row r="14">
      <c r="A14" s="4" t="inlineStr">
        <is>
          <t>Construction in progress</t>
        </is>
      </c>
      <c r="B14" s="5" t="n">
        <v>874000</v>
      </c>
      <c r="C14" s="4" t="inlineStr">
        <is>
          <t xml:space="preserve"> </t>
        </is>
      </c>
    </row>
    <row r="15">
      <c r="A15" s="4" t="inlineStr">
        <is>
          <t>Legal Fees</t>
        </is>
      </c>
      <c r="B15" s="5" t="n">
        <v>1600000</v>
      </c>
      <c r="C15" s="5" t="n">
        <v>1100000</v>
      </c>
    </row>
    <row r="16">
      <c r="A16" s="4" t="inlineStr">
        <is>
          <t>Clinical expenses</t>
        </is>
      </c>
      <c r="B16" s="5" t="n">
        <v>202000</v>
      </c>
      <c r="C16" s="5" t="n">
        <v>262000</v>
      </c>
    </row>
    <row r="17">
      <c r="A17" s="4" t="inlineStr">
        <is>
          <t>Bonus payable</t>
        </is>
      </c>
      <c r="B17" s="5" t="n">
        <v>57000</v>
      </c>
      <c r="C17" s="5" t="n">
        <v>365000</v>
      </c>
    </row>
    <row r="18">
      <c r="A18" s="4" t="inlineStr">
        <is>
          <t>Salary expense</t>
        </is>
      </c>
      <c r="B18" s="4" t="inlineStr">
        <is>
          <t xml:space="preserve"> </t>
        </is>
      </c>
      <c r="C18" s="5" t="n">
        <v>160000</v>
      </c>
    </row>
    <row r="19">
      <c r="A19" s="4" t="inlineStr">
        <is>
          <t>Current portion of long term debt</t>
        </is>
      </c>
      <c r="B19" s="6" t="n">
        <v>122152</v>
      </c>
      <c r="C19" s="5" t="n">
        <v>119000</v>
      </c>
    </row>
    <row r="20">
      <c r="A20" s="4" t="inlineStr">
        <is>
          <t>Other liabilities</t>
        </is>
      </c>
      <c r="B20" s="4" t="inlineStr">
        <is>
          <t xml:space="preserve"> </t>
        </is>
      </c>
      <c r="C20" s="6" t="n">
        <v>685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 width="14" customWidth="1" min="5" max="5"/>
  </cols>
  <sheetData>
    <row r="1">
      <c r="A1" s="1" t="inlineStr">
        <is>
          <t>Debt, Net - Additional Information (Details) - USD ($)</t>
        </is>
      </c>
      <c r="B1" s="2" t="inlineStr">
        <is>
          <t>3 Months Ended</t>
        </is>
      </c>
    </row>
    <row r="2">
      <c r="B2" s="2" t="inlineStr">
        <is>
          <t>Mar. 31, 2024</t>
        </is>
      </c>
      <c r="C2" s="2" t="inlineStr">
        <is>
          <t>Mar. 28, 2024</t>
        </is>
      </c>
      <c r="D2" s="2" t="inlineStr">
        <is>
          <t>Dec. 31, 2023</t>
        </is>
      </c>
      <c r="E2" s="2" t="inlineStr">
        <is>
          <t>Aug. 15,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Debt</t>
        </is>
      </c>
      <c r="B4" s="6" t="n">
        <v>8274449</v>
      </c>
      <c r="C4" s="4" t="inlineStr">
        <is>
          <t xml:space="preserve"> </t>
        </is>
      </c>
      <c r="D4" s="6" t="n">
        <v>6304318</v>
      </c>
      <c r="E4" s="4" t="inlineStr">
        <is>
          <t xml:space="preserve"> </t>
        </is>
      </c>
    </row>
    <row r="5">
      <c r="A5" s="4" t="inlineStr">
        <is>
          <t>Wugen License</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Pledged collateral percentage</t>
        </is>
      </c>
      <c r="B7" s="10" t="n">
        <v>0.056</v>
      </c>
      <c r="C7" s="4" t="inlineStr">
        <is>
          <t xml:space="preserve"> </t>
        </is>
      </c>
      <c r="D7" s="4" t="inlineStr">
        <is>
          <t xml:space="preserve"> </t>
        </is>
      </c>
      <c r="E7" s="4" t="inlineStr">
        <is>
          <t xml:space="preserve"> </t>
        </is>
      </c>
    </row>
    <row r="8">
      <c r="A8" s="4" t="inlineStr">
        <is>
          <t>Chief Executive Officer</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Accredited investors principal amount</t>
        </is>
      </c>
      <c r="B10" s="4" t="inlineStr">
        <is>
          <t xml:space="preserve"> </t>
        </is>
      </c>
      <c r="C10" s="6" t="n">
        <v>620000</v>
      </c>
      <c r="D10" s="4" t="inlineStr">
        <is>
          <t xml:space="preserve"> </t>
        </is>
      </c>
      <c r="E10" s="4" t="inlineStr">
        <is>
          <t xml:space="preserve"> </t>
        </is>
      </c>
    </row>
    <row r="11">
      <c r="A11" s="4" t="inlineStr">
        <is>
          <t>Chief Financial Officer</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Accredited investors principal amount</t>
        </is>
      </c>
      <c r="B13" s="4" t="inlineStr">
        <is>
          <t xml:space="preserve"> </t>
        </is>
      </c>
      <c r="C13" s="5" t="n">
        <v>220000</v>
      </c>
      <c r="D13" s="4" t="inlineStr">
        <is>
          <t xml:space="preserve"> </t>
        </is>
      </c>
      <c r="E13" s="4" t="inlineStr">
        <is>
          <t xml:space="preserve"> </t>
        </is>
      </c>
    </row>
    <row r="14">
      <c r="A14" s="4" t="inlineStr">
        <is>
          <t>Board Of Directors</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Accredited investors principal amount</t>
        </is>
      </c>
      <c r="B16" s="4" t="inlineStr">
        <is>
          <t xml:space="preserve"> </t>
        </is>
      </c>
      <c r="C16" s="5" t="n">
        <v>50000</v>
      </c>
      <c r="D16" s="4" t="inlineStr">
        <is>
          <t xml:space="preserve"> </t>
        </is>
      </c>
      <c r="E16" s="4" t="inlineStr">
        <is>
          <t xml:space="preserve"> </t>
        </is>
      </c>
    </row>
    <row r="17">
      <c r="A17" s="4" t="inlineStr">
        <is>
          <t>Senior Secured Notes</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Maturity date</t>
        </is>
      </c>
      <c r="B19" s="4" t="inlineStr">
        <is>
          <t>Mar. 27,  2026</t>
        </is>
      </c>
      <c r="C19" s="4" t="inlineStr">
        <is>
          <t xml:space="preserve"> </t>
        </is>
      </c>
      <c r="D19" s="4" t="inlineStr">
        <is>
          <t xml:space="preserve"> </t>
        </is>
      </c>
      <c r="E19" s="4" t="inlineStr">
        <is>
          <t xml:space="preserve"> </t>
        </is>
      </c>
    </row>
    <row r="20">
      <c r="A20" s="4" t="inlineStr">
        <is>
          <t>Principal amount</t>
        </is>
      </c>
      <c r="B20" s="4" t="inlineStr">
        <is>
          <t xml:space="preserve"> </t>
        </is>
      </c>
      <c r="C20" s="5" t="n">
        <v>1800000</v>
      </c>
      <c r="D20" s="4" t="inlineStr">
        <is>
          <t xml:space="preserve"> </t>
        </is>
      </c>
      <c r="E20" s="4" t="inlineStr">
        <is>
          <t xml:space="preserve"> </t>
        </is>
      </c>
    </row>
    <row r="21">
      <c r="A21" s="4" t="inlineStr">
        <is>
          <t>Interest rate</t>
        </is>
      </c>
      <c r="B21" s="11" t="n">
        <v>0.09</v>
      </c>
      <c r="C21" s="4" t="inlineStr">
        <is>
          <t xml:space="preserve"> </t>
        </is>
      </c>
      <c r="D21" s="4" t="inlineStr">
        <is>
          <t xml:space="preserve"> </t>
        </is>
      </c>
      <c r="E21" s="4" t="inlineStr">
        <is>
          <t xml:space="preserve"> </t>
        </is>
      </c>
    </row>
    <row r="22">
      <c r="A22" s="4" t="inlineStr">
        <is>
          <t>Penalty percentage</t>
        </is>
      </c>
      <c r="B22" s="11" t="n">
        <v>0.05</v>
      </c>
      <c r="C22" s="4" t="inlineStr">
        <is>
          <t xml:space="preserve"> </t>
        </is>
      </c>
      <c r="D22" s="4" t="inlineStr">
        <is>
          <t xml:space="preserve"> </t>
        </is>
      </c>
      <c r="E22" s="4" t="inlineStr">
        <is>
          <t xml:space="preserve"> </t>
        </is>
      </c>
    </row>
    <row r="23">
      <c r="A23" s="4" t="inlineStr">
        <is>
          <t>Senior Secured Notes | Maximum</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Principal amount</t>
        </is>
      </c>
      <c r="B25" s="6" t="n">
        <v>10000000</v>
      </c>
      <c r="C25" s="6" t="n">
        <v>10000000</v>
      </c>
      <c r="D25" s="4" t="inlineStr">
        <is>
          <t xml:space="preserve"> </t>
        </is>
      </c>
      <c r="E25" s="4" t="inlineStr">
        <is>
          <t xml:space="preserve"> </t>
        </is>
      </c>
    </row>
    <row r="26">
      <c r="A26" s="4" t="inlineStr">
        <is>
          <t>Cogent Bank Member</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Proceeds to purchase</t>
        </is>
      </c>
      <c r="B28" s="4" t="inlineStr">
        <is>
          <t xml:space="preserve"> </t>
        </is>
      </c>
      <c r="C28" s="4" t="inlineStr">
        <is>
          <t xml:space="preserve"> </t>
        </is>
      </c>
      <c r="D28" s="4" t="inlineStr">
        <is>
          <t xml:space="preserve"> </t>
        </is>
      </c>
      <c r="E28" s="6" t="n">
        <v>6500000</v>
      </c>
    </row>
    <row r="29">
      <c r="A29" s="4" t="inlineStr">
        <is>
          <t>Principal outstanding</t>
        </is>
      </c>
      <c r="B29" s="6" t="n">
        <v>6400000</v>
      </c>
      <c r="C29" s="4" t="inlineStr">
        <is>
          <t xml:space="preserve"> </t>
        </is>
      </c>
      <c r="D29" s="4" t="inlineStr">
        <is>
          <t xml:space="preserve"> </t>
        </is>
      </c>
      <c r="E29" s="4" t="inlineStr">
        <is>
          <t xml:space="preserve"> </t>
        </is>
      </c>
    </row>
    <row r="30">
      <c r="A30" s="4" t="inlineStr">
        <is>
          <t>Line Of credit facility frequency of payments</t>
        </is>
      </c>
      <c r="B30" s="4" t="inlineStr">
        <is>
          <t>The interest-only period was one year followed by 48 months of equal payments of principal and interest</t>
        </is>
      </c>
      <c r="C30" s="4" t="inlineStr">
        <is>
          <t xml:space="preserve"> </t>
        </is>
      </c>
      <c r="D30" s="4" t="inlineStr">
        <is>
          <t xml:space="preserve"> </t>
        </is>
      </c>
      <c r="E30" s="4" t="inlineStr">
        <is>
          <t xml:space="preserve"> </t>
        </is>
      </c>
    </row>
    <row r="31">
      <c r="A31" s="4" t="inlineStr">
        <is>
          <t>Maturity date</t>
        </is>
      </c>
      <c r="B31" s="4" t="inlineStr">
        <is>
          <t>Aug. 15,  2027</t>
        </is>
      </c>
      <c r="C31" s="4" t="inlineStr">
        <is>
          <t xml:space="preserve"> </t>
        </is>
      </c>
      <c r="D31" s="4" t="inlineStr">
        <is>
          <t xml:space="preserve"> </t>
        </is>
      </c>
      <c r="E31" s="4" t="inlineStr">
        <is>
          <t xml:space="preserve"> </t>
        </is>
      </c>
    </row>
    <row r="32">
      <c r="A32" s="4" t="inlineStr">
        <is>
          <t>Credit facility interest rate during period</t>
        </is>
      </c>
      <c r="B32" s="10" t="n">
        <v>0.0575</v>
      </c>
      <c r="C32" s="4" t="inlineStr">
        <is>
          <t xml:space="preserve"> </t>
        </is>
      </c>
      <c r="D32" s="4" t="inlineStr">
        <is>
          <t xml:space="preserve"> </t>
        </is>
      </c>
      <c r="E32" s="4" t="inlineStr">
        <is>
          <t xml:space="preserve"> </t>
        </is>
      </c>
    </row>
    <row r="33">
      <c r="A33" s="4" t="inlineStr">
        <is>
          <t>Debt, current portion</t>
        </is>
      </c>
      <c r="B33" s="6" t="n">
        <v>122152</v>
      </c>
      <c r="C33" s="4" t="inlineStr">
        <is>
          <t xml:space="preserve"> </t>
        </is>
      </c>
      <c r="D33" s="4" t="inlineStr">
        <is>
          <t xml:space="preserve"> </t>
        </is>
      </c>
      <c r="E33" s="4" t="inlineStr">
        <is>
          <t xml:space="preserve"> </t>
        </is>
      </c>
    </row>
    <row r="34">
      <c r="A34" s="4" t="inlineStr">
        <is>
          <t>Debt</t>
        </is>
      </c>
      <c r="B34" s="6" t="n">
        <v>6400000</v>
      </c>
      <c r="C34" s="4" t="inlineStr">
        <is>
          <t xml:space="preserve"> </t>
        </is>
      </c>
      <c r="D34" s="4" t="inlineStr">
        <is>
          <t xml:space="preserve"> </t>
        </is>
      </c>
      <c r="E34"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2" customWidth="1" min="2" max="2"/>
  </cols>
  <sheetData>
    <row r="1">
      <c r="A1" s="1" t="inlineStr">
        <is>
          <t>Debt, Net - Schedule of Maturities of Long-term Debt (Details) $ in Millions</t>
        </is>
      </c>
      <c r="B1" s="2" t="inlineStr">
        <is>
          <t>Mar. 28, 2024 USD ($)</t>
        </is>
      </c>
    </row>
    <row r="2">
      <c r="A2" s="3" t="inlineStr">
        <is>
          <t>Debt Disclosure [Abstract]</t>
        </is>
      </c>
      <c r="B2" s="4" t="inlineStr">
        <is>
          <t xml:space="preserve"> </t>
        </is>
      </c>
    </row>
    <row r="3">
      <c r="A3" s="4" t="inlineStr">
        <is>
          <t>Total Debt</t>
        </is>
      </c>
      <c r="B3" s="6" t="n">
        <v>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Preferred Stock - Additional Information (Detail) - shares</t>
        </is>
      </c>
      <c r="B1" s="2" t="inlineStr">
        <is>
          <t>Mar. 31, 2024</t>
        </is>
      </c>
      <c r="C1" s="2" t="inlineStr">
        <is>
          <t>Dec. 31, 2023</t>
        </is>
      </c>
    </row>
    <row r="2">
      <c r="A2" s="3" t="inlineStr">
        <is>
          <t>Class of Stock [Line Items]</t>
        </is>
      </c>
      <c r="B2" s="4" t="inlineStr">
        <is>
          <t xml:space="preserve"> </t>
        </is>
      </c>
      <c r="C2" s="4" t="inlineStr">
        <is>
          <t xml:space="preserve"> </t>
        </is>
      </c>
    </row>
    <row r="3">
      <c r="A3" s="4" t="inlineStr">
        <is>
          <t>Preferred Stock, Shares Authorized</t>
        </is>
      </c>
      <c r="B3" s="5" t="n">
        <v>10000000</v>
      </c>
      <c r="C3" s="5" t="n">
        <v>10000000</v>
      </c>
    </row>
    <row r="4">
      <c r="A4" s="4" t="inlineStr">
        <is>
          <t>Preferred Stock, Shares Issued</t>
        </is>
      </c>
      <c r="B4" s="5" t="n">
        <v>0</v>
      </c>
      <c r="C4" s="5"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Basic and Diluted Net Income (Loss) Per Common Share (Detail) - USD ($)</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Loss)</t>
        </is>
      </c>
      <c r="B4" s="6" t="n">
        <v>-7468061</v>
      </c>
      <c r="C4" s="6" t="n">
        <v>-5070686</v>
      </c>
    </row>
    <row r="5">
      <c r="A5" s="3" t="inlineStr">
        <is>
          <t>Denominator:</t>
        </is>
      </c>
      <c r="B5" s="4" t="inlineStr">
        <is>
          <t xml:space="preserve"> </t>
        </is>
      </c>
      <c r="C5" s="4" t="inlineStr">
        <is>
          <t xml:space="preserve"> </t>
        </is>
      </c>
    </row>
    <row r="6">
      <c r="A6" s="4" t="inlineStr">
        <is>
          <t>Weighted average shares outstanding, basic</t>
        </is>
      </c>
      <c r="B6" s="5" t="n">
        <v>37223588</v>
      </c>
      <c r="C6" s="5" t="n">
        <v>35883779</v>
      </c>
    </row>
    <row r="7">
      <c r="A7" s="4" t="inlineStr">
        <is>
          <t>Weighted average shares outstanding, diluted</t>
        </is>
      </c>
      <c r="B7" s="5" t="n">
        <v>37223588</v>
      </c>
      <c r="C7" s="5" t="n">
        <v>35883779</v>
      </c>
    </row>
    <row r="8">
      <c r="A8" s="4" t="inlineStr">
        <is>
          <t>Net loss per share, basic</t>
        </is>
      </c>
      <c r="B8" s="8" t="n">
        <v>-0.2</v>
      </c>
      <c r="C8" s="9" t="n">
        <v>-0.14</v>
      </c>
    </row>
    <row r="9">
      <c r="A9" s="4" t="inlineStr">
        <is>
          <t>Net loss per share, diluted</t>
        </is>
      </c>
      <c r="B9" s="8" t="n">
        <v>-0.2</v>
      </c>
      <c r="C9" s="9" t="n">
        <v>-0.1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Outstanding Potentially Dilutive Securities (Detail)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t>
        </is>
      </c>
      <c r="B4" s="5" t="n">
        <v>1764766</v>
      </c>
      <c r="C4" s="5" t="n">
        <v>1856463</v>
      </c>
    </row>
    <row r="5">
      <c r="A5" s="4" t="inlineStr">
        <is>
          <t>Common 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t>
        </is>
      </c>
      <c r="B7" s="5" t="n">
        <v>1764766</v>
      </c>
      <c r="C7" s="5" t="n">
        <v>185646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Assets and Liabilities Measured at Fair Value on a Recurring Basis (Detail) - USD ($)</t>
        </is>
      </c>
      <c r="B1" s="2" t="inlineStr">
        <is>
          <t>Mar. 31, 2024</t>
        </is>
      </c>
      <c r="C1" s="2" t="inlineStr">
        <is>
          <t>Dec. 31, 2023</t>
        </is>
      </c>
    </row>
    <row r="2">
      <c r="A2" s="3" t="inlineStr">
        <is>
          <t>Assets:</t>
        </is>
      </c>
      <c r="B2" s="4" t="inlineStr">
        <is>
          <t xml:space="preserve"> </t>
        </is>
      </c>
      <c r="C2" s="4" t="inlineStr">
        <is>
          <t xml:space="preserve"> </t>
        </is>
      </c>
    </row>
    <row r="3">
      <c r="A3" s="4" t="inlineStr">
        <is>
          <t>Assets</t>
        </is>
      </c>
      <c r="B3" s="6" t="n">
        <v>703325</v>
      </c>
      <c r="C3" s="6" t="n">
        <v>1626129</v>
      </c>
    </row>
    <row r="4">
      <c r="A4" s="4" t="inlineStr">
        <is>
          <t>Money Market Funds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s</t>
        </is>
      </c>
      <c r="B6" s="5" t="n">
        <v>703325</v>
      </c>
      <c r="C6" s="5" t="n">
        <v>1626129</v>
      </c>
    </row>
    <row r="7">
      <c r="A7" s="4" t="inlineStr">
        <is>
          <t>Level 1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s</t>
        </is>
      </c>
      <c r="B9" s="5" t="n">
        <v>703325</v>
      </c>
      <c r="C9" s="5" t="n">
        <v>1626129</v>
      </c>
    </row>
    <row r="10">
      <c r="A10" s="4" t="inlineStr">
        <is>
          <t>Level 1 [Member] | Money Market Funds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ssets</t>
        </is>
      </c>
      <c r="B12" s="5" t="n">
        <v>703325</v>
      </c>
      <c r="C12" s="5" t="n">
        <v>1626129</v>
      </c>
    </row>
    <row r="13">
      <c r="A13" s="4" t="inlineStr">
        <is>
          <t>Level 2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ssets</t>
        </is>
      </c>
      <c r="B15" s="5" t="n">
        <v>0</v>
      </c>
      <c r="C15" s="5" t="n">
        <v>0</v>
      </c>
    </row>
    <row r="16">
      <c r="A16" s="4" t="inlineStr">
        <is>
          <t>Level 2 [Member] | Money Market Funds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ssets</t>
        </is>
      </c>
      <c r="B18" s="5" t="n">
        <v>0</v>
      </c>
      <c r="C18" s="5" t="n">
        <v>0</v>
      </c>
    </row>
    <row r="19">
      <c r="A19" s="4" t="inlineStr">
        <is>
          <t>Level 3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ssets</t>
        </is>
      </c>
      <c r="B21" s="5" t="n">
        <v>0</v>
      </c>
      <c r="C21" s="5" t="n">
        <v>0</v>
      </c>
    </row>
    <row r="22">
      <c r="A22" s="4" t="inlineStr">
        <is>
          <t>Level 3 [Member] | Money Market Funds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ssets</t>
        </is>
      </c>
      <c r="B24" s="6" t="n">
        <v>0</v>
      </c>
      <c r="C24"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4</t>
        </is>
      </c>
      <c r="C1" s="2" t="inlineStr">
        <is>
          <t>Dec. 31, 2023</t>
        </is>
      </c>
    </row>
    <row r="2">
      <c r="A2" s="3" t="inlineStr">
        <is>
          <t>Condensed Balance Sheets [Line Items]</t>
        </is>
      </c>
      <c r="B2" s="4" t="inlineStr">
        <is>
          <t xml:space="preserve"> </t>
        </is>
      </c>
      <c r="C2" s="4" t="inlineStr">
        <is>
          <t xml:space="preserve"> </t>
        </is>
      </c>
    </row>
    <row r="3">
      <c r="A3" s="4" t="inlineStr">
        <is>
          <t>Common Stock, Par or Stated Value Per Share</t>
        </is>
      </c>
      <c r="B3" s="7" t="n">
        <v>0.0001</v>
      </c>
      <c r="C3" s="7" t="n">
        <v>0.0001</v>
      </c>
    </row>
    <row r="4">
      <c r="A4" s="4" t="inlineStr">
        <is>
          <t>Common Stock, Shares Authorized</t>
        </is>
      </c>
      <c r="B4" s="5" t="n">
        <v>250000000</v>
      </c>
      <c r="C4" s="5" t="n">
        <v>250000000</v>
      </c>
    </row>
    <row r="5">
      <c r="A5" s="4" t="inlineStr">
        <is>
          <t>Common Stock, Shares, Issued</t>
        </is>
      </c>
      <c r="B5" s="5" t="n">
        <v>37823394</v>
      </c>
      <c r="C5" s="5" t="n">
        <v>360251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Income Taxes - Additional Information (Detail) - USD ($)</t>
        </is>
      </c>
      <c r="B1" s="2" t="inlineStr">
        <is>
          <t>3 Months Ended</t>
        </is>
      </c>
      <c r="C1" s="2" t="inlineStr">
        <is>
          <t>12 Months Ended</t>
        </is>
      </c>
    </row>
    <row r="2">
      <c r="B2" s="2" t="inlineStr">
        <is>
          <t>Mar. 31, 2024</t>
        </is>
      </c>
      <c r="C2" s="2" t="inlineStr">
        <is>
          <t>Dec. 31, 2023</t>
        </is>
      </c>
    </row>
    <row r="3">
      <c r="A3" s="3" t="inlineStr">
        <is>
          <t>Income Tax Disclosure [Abstract]</t>
        </is>
      </c>
      <c r="B3" s="4" t="inlineStr">
        <is>
          <t xml:space="preserve"> </t>
        </is>
      </c>
      <c r="C3" s="4" t="inlineStr">
        <is>
          <t xml:space="preserve"> </t>
        </is>
      </c>
    </row>
    <row r="4">
      <c r="A4" s="4" t="inlineStr">
        <is>
          <t>Provision for income taxes</t>
        </is>
      </c>
      <c r="B4" s="6" t="n">
        <v>0</v>
      </c>
      <c r="C4" s="6" t="n">
        <v>0</v>
      </c>
    </row>
    <row r="5">
      <c r="A5" s="4" t="inlineStr">
        <is>
          <t>Deferred Tax Assets Valuation Allowance, Percent</t>
        </is>
      </c>
      <c r="B5" s="11" t="n">
        <v>1</v>
      </c>
      <c r="C5" s="4" t="inlineStr">
        <is>
          <t xml:space="preserve"> </t>
        </is>
      </c>
    </row>
    <row r="6">
      <c r="A6" s="4" t="inlineStr">
        <is>
          <t>Effective Income Tax Rate Reconciliation, Percent</t>
        </is>
      </c>
      <c r="B6" s="11" t="n">
        <v>0</v>
      </c>
      <c r="C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4" customWidth="1" min="1" max="1"/>
    <col width="26" customWidth="1" min="2" max="2"/>
    <col width="22" customWidth="1" min="3" max="3"/>
    <col width="22" customWidth="1" min="4" max="4"/>
    <col width="22" customWidth="1" min="5" max="5"/>
    <col width="22" customWidth="1" min="6" max="6"/>
    <col width="14" customWidth="1" min="7" max="7"/>
    <col width="14" customWidth="1" min="8" max="8"/>
  </cols>
  <sheetData>
    <row r="1">
      <c r="A1" s="1" t="inlineStr">
        <is>
          <t>Commitments and Contingencies - Additional Information (Detail)</t>
        </is>
      </c>
      <c r="B1" s="2" t="inlineStr">
        <is>
          <t>3 Months Ended</t>
        </is>
      </c>
      <c r="D1" s="2" t="inlineStr">
        <is>
          <t>12 Months Ended</t>
        </is>
      </c>
    </row>
    <row r="2">
      <c r="B2" s="2" t="inlineStr">
        <is>
          <t>Mar. 31, 2024 USD ($) ft²</t>
        </is>
      </c>
      <c r="C2" s="2" t="inlineStr">
        <is>
          <t>Mar. 31, 2023 USD ($)</t>
        </is>
      </c>
      <c r="D2" s="2" t="inlineStr">
        <is>
          <t>Dec. 31, 2023 USD ($)</t>
        </is>
      </c>
      <c r="E2" s="2" t="inlineStr">
        <is>
          <t>Dec. 31, 2024 USD ($)</t>
        </is>
      </c>
      <c r="F2" s="2" t="inlineStr">
        <is>
          <t>Jan. 10, 2024 USD ($)</t>
        </is>
      </c>
      <c r="G2" s="2" t="inlineStr">
        <is>
          <t>Jan. 08, 2024</t>
        </is>
      </c>
      <c r="H2" s="2" t="inlineStr">
        <is>
          <t>Mar. 01, 2022</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rea of land | ft²</t>
        </is>
      </c>
      <c r="B4" s="5" t="n">
        <v>1225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ease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2 years</t>
        </is>
      </c>
    </row>
    <row r="6">
      <c r="A6" s="4" t="inlineStr">
        <is>
          <t>Lease termination date</t>
        </is>
      </c>
      <c r="B6" s="4" t="inlineStr">
        <is>
          <t>Feb. 29,  2024</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perating Lease, Weighted Average Discount Rate, Percent</t>
        </is>
      </c>
      <c r="B7" s="11" t="n">
        <v>0.0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ort-term lease</t>
        </is>
      </c>
      <c r="B8" s="6" t="n">
        <v>25192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perating Leases, Rent Expense</t>
        </is>
      </c>
      <c r="B9" s="5" t="n">
        <v>47838</v>
      </c>
      <c r="C9" s="6" t="n">
        <v>4395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perating lease</t>
        </is>
      </c>
      <c r="B10" s="5" t="n">
        <v>2806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itment fund</t>
        </is>
      </c>
      <c r="B11" s="6" t="n">
        <v>2800000</v>
      </c>
      <c r="C11" s="4" t="inlineStr">
        <is>
          <t xml:space="preserve"> </t>
        </is>
      </c>
      <c r="D11" s="6" t="n">
        <v>4400000</v>
      </c>
      <c r="E11" s="4" t="inlineStr">
        <is>
          <t xml:space="preserve"> </t>
        </is>
      </c>
      <c r="F11" s="4" t="inlineStr">
        <is>
          <t xml:space="preserve"> </t>
        </is>
      </c>
      <c r="G11" s="4" t="inlineStr">
        <is>
          <t xml:space="preserve"> </t>
        </is>
      </c>
      <c r="H11" s="4" t="inlineStr">
        <is>
          <t xml:space="preserve"> </t>
        </is>
      </c>
    </row>
    <row r="12">
      <c r="A12" s="4" t="inlineStr">
        <is>
          <t>Deposit for interest reserve</t>
        </is>
      </c>
      <c r="B12" s="4" t="inlineStr">
        <is>
          <t xml:space="preserve"> </t>
        </is>
      </c>
      <c r="C12" s="4" t="inlineStr">
        <is>
          <t xml:space="preserve"> </t>
        </is>
      </c>
      <c r="D12" s="4" t="inlineStr">
        <is>
          <t xml:space="preserve"> </t>
        </is>
      </c>
      <c r="E12" s="4" t="inlineStr">
        <is>
          <t xml:space="preserve"> </t>
        </is>
      </c>
      <c r="F12" s="6" t="n">
        <v>5300000</v>
      </c>
      <c r="G12" s="4" t="inlineStr">
        <is>
          <t xml:space="preserve"> </t>
        </is>
      </c>
      <c r="H12" s="4" t="inlineStr">
        <is>
          <t xml:space="preserve"> </t>
        </is>
      </c>
    </row>
    <row r="13">
      <c r="A13" s="4" t="inlineStr">
        <is>
          <t>Deposit for credit loss reserve</t>
        </is>
      </c>
      <c r="B13" s="4" t="inlineStr">
        <is>
          <t xml:space="preserve"> </t>
        </is>
      </c>
      <c r="C13" s="4" t="inlineStr">
        <is>
          <t xml:space="preserve"> </t>
        </is>
      </c>
      <c r="D13" s="6" t="n">
        <v>5300000</v>
      </c>
      <c r="E13" s="4" t="inlineStr">
        <is>
          <t xml:space="preserve"> </t>
        </is>
      </c>
      <c r="F13" s="4" t="inlineStr">
        <is>
          <t xml:space="preserve"> </t>
        </is>
      </c>
      <c r="G13" s="4" t="inlineStr">
        <is>
          <t xml:space="preserve"> </t>
        </is>
      </c>
      <c r="H13" s="4" t="inlineStr">
        <is>
          <t xml:space="preserve"> </t>
        </is>
      </c>
    </row>
    <row r="14">
      <c r="A14" s="4" t="inlineStr">
        <is>
          <t>Perecentage of legal fees</t>
        </is>
      </c>
      <c r="B14" s="11" t="n">
        <v>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advancement of expenses</t>
        </is>
      </c>
      <c r="B15" s="4" t="inlineStr">
        <is>
          <t xml:space="preserve"> </t>
        </is>
      </c>
      <c r="C15" s="4" t="inlineStr">
        <is>
          <t xml:space="preserve"> </t>
        </is>
      </c>
      <c r="D15" s="4" t="inlineStr">
        <is>
          <t xml:space="preserve"> </t>
        </is>
      </c>
      <c r="E15" s="4" t="inlineStr">
        <is>
          <t xml:space="preserve"> </t>
        </is>
      </c>
      <c r="F15" s="4" t="inlineStr">
        <is>
          <t xml:space="preserve"> </t>
        </is>
      </c>
      <c r="G15" s="11" t="n">
        <v>0.5</v>
      </c>
      <c r="H15" s="4" t="inlineStr">
        <is>
          <t xml:space="preserve"> </t>
        </is>
      </c>
    </row>
    <row r="16">
      <c r="A16" s="4" t="inlineStr">
        <is>
          <t>Percentage of legal fees already advanced</t>
        </is>
      </c>
      <c r="B16" s="4" t="inlineStr">
        <is>
          <t xml:space="preserve"> </t>
        </is>
      </c>
      <c r="C16" s="4" t="inlineStr">
        <is>
          <t xml:space="preserve"> </t>
        </is>
      </c>
      <c r="D16" s="4" t="inlineStr">
        <is>
          <t xml:space="preserve"> </t>
        </is>
      </c>
      <c r="E16" s="4" t="inlineStr">
        <is>
          <t xml:space="preserve"> </t>
        </is>
      </c>
      <c r="F16" s="4" t="inlineStr">
        <is>
          <t xml:space="preserve"> </t>
        </is>
      </c>
      <c r="G16" s="11" t="n">
        <v>0.5</v>
      </c>
      <c r="H16" s="4" t="inlineStr">
        <is>
          <t xml:space="preserve"> </t>
        </is>
      </c>
    </row>
    <row r="17">
      <c r="A17" s="4" t="inlineStr">
        <is>
          <t>Percentage of contribution of advancement of expenses</t>
        </is>
      </c>
      <c r="B17" s="4" t="inlineStr">
        <is>
          <t xml:space="preserve"> </t>
        </is>
      </c>
      <c r="C17" s="4" t="inlineStr">
        <is>
          <t xml:space="preserve"> </t>
        </is>
      </c>
      <c r="D17" s="4" t="inlineStr">
        <is>
          <t xml:space="preserve"> </t>
        </is>
      </c>
      <c r="E17" s="4" t="inlineStr">
        <is>
          <t xml:space="preserve"> </t>
        </is>
      </c>
      <c r="F17" s="4" t="inlineStr">
        <is>
          <t xml:space="preserve"> </t>
        </is>
      </c>
      <c r="G17" s="11" t="n">
        <v>0.5</v>
      </c>
      <c r="H17" s="4" t="inlineStr">
        <is>
          <t xml:space="preserve"> </t>
        </is>
      </c>
    </row>
    <row r="18">
      <c r="A18" s="4" t="inlineStr">
        <is>
          <t>Percentage of expenses related to arbitration</t>
        </is>
      </c>
      <c r="B18" s="4" t="inlineStr">
        <is>
          <t xml:space="preserve"> </t>
        </is>
      </c>
      <c r="C18" s="4" t="inlineStr">
        <is>
          <t xml:space="preserve"> </t>
        </is>
      </c>
      <c r="D18" s="4" t="inlineStr">
        <is>
          <t xml:space="preserve"> </t>
        </is>
      </c>
      <c r="E18" s="4" t="inlineStr">
        <is>
          <t xml:space="preserve"> </t>
        </is>
      </c>
      <c r="F18" s="4" t="inlineStr">
        <is>
          <t xml:space="preserve"> </t>
        </is>
      </c>
      <c r="G18" s="11" t="n">
        <v>0.5</v>
      </c>
      <c r="H18" s="4" t="inlineStr">
        <is>
          <t xml:space="preserve"> </t>
        </is>
      </c>
    </row>
    <row r="19">
      <c r="A19" s="4" t="inlineStr">
        <is>
          <t>Forecas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Operating Leased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uture payment obligations</t>
        </is>
      </c>
      <c r="B21" s="4" t="inlineStr">
        <is>
          <t xml:space="preserve"> </t>
        </is>
      </c>
      <c r="C21" s="4" t="inlineStr">
        <is>
          <t xml:space="preserve"> </t>
        </is>
      </c>
      <c r="D21" s="4" t="inlineStr">
        <is>
          <t xml:space="preserve"> </t>
        </is>
      </c>
      <c r="E21" s="6" t="n">
        <v>649517000000</v>
      </c>
      <c r="F21" s="4" t="inlineStr">
        <is>
          <t xml:space="preserve"> </t>
        </is>
      </c>
      <c r="G21" s="4" t="inlineStr">
        <is>
          <t xml:space="preserve"> </t>
        </is>
      </c>
      <c r="H21" s="4" t="inlineStr">
        <is>
          <t xml:space="preserve"> </t>
        </is>
      </c>
    </row>
    <row r="22">
      <c r="A22" s="4" t="inlineStr">
        <is>
          <t>Research and Development Expens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Operating Leased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perating Leases, Rent Expense</t>
        </is>
      </c>
      <c r="B24" s="6" t="n">
        <v>23453</v>
      </c>
      <c r="C24" s="6" t="n">
        <v>22212</v>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components of the lease expense (Detail)</t>
        </is>
      </c>
      <c r="B1" s="2" t="inlineStr">
        <is>
          <t>3 Months Ended</t>
        </is>
      </c>
    </row>
    <row r="2">
      <c r="B2" s="2" t="inlineStr">
        <is>
          <t>Mar. 31, 2024 USD ($)</t>
        </is>
      </c>
    </row>
    <row r="3">
      <c r="A3" s="3" t="inlineStr">
        <is>
          <t>Operating Leases, Future Minimum Payments Due, Fiscal Year Maturity [Abstract]</t>
        </is>
      </c>
      <c r="B3" s="4" t="inlineStr">
        <is>
          <t xml:space="preserve"> </t>
        </is>
      </c>
    </row>
    <row r="4">
      <c r="A4" s="4" t="inlineStr">
        <is>
          <t>Operating lease cost</t>
        </is>
      </c>
      <c r="B4" s="6" t="n">
        <v>2827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supplemental cash flow information related to the company operating lease (Detail)</t>
        </is>
      </c>
      <c r="B1" s="2" t="inlineStr">
        <is>
          <t>3 Months Ended</t>
        </is>
      </c>
    </row>
    <row r="2">
      <c r="B2" s="2" t="inlineStr">
        <is>
          <t>Mar. 31, 2024 USD ($)</t>
        </is>
      </c>
    </row>
    <row r="3">
      <c r="A3" s="3" t="inlineStr">
        <is>
          <t>Cash paid for amounts included in the measurement of lease liabilities:</t>
        </is>
      </c>
      <c r="B3" s="4" t="inlineStr">
        <is>
          <t xml:space="preserve"> </t>
        </is>
      </c>
    </row>
    <row r="4">
      <c r="A4" s="4" t="inlineStr">
        <is>
          <t>Operating cash flows</t>
        </is>
      </c>
      <c r="B4" s="6" t="n">
        <v>28793</v>
      </c>
    </row>
    <row r="5">
      <c r="A5" s="3" t="inlineStr">
        <is>
          <t>Right-of-use assets obtained in exchange for lease obligations:</t>
        </is>
      </c>
      <c r="B5" s="4" t="inlineStr">
        <is>
          <t xml:space="preserve"> </t>
        </is>
      </c>
    </row>
    <row r="6">
      <c r="A6" s="4" t="inlineStr">
        <is>
          <t>Operating lease</t>
        </is>
      </c>
      <c r="B6" s="6" t="n">
        <v>2806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bsequent Events - Additional Information (Details) - Senior Secured Notes - USD ($) $ in Millions</t>
        </is>
      </c>
      <c r="B1" s="2" t="inlineStr">
        <is>
          <t>May 13, 2024</t>
        </is>
      </c>
      <c r="C1" s="2" t="inlineStr">
        <is>
          <t>Mar. 28, 2024</t>
        </is>
      </c>
    </row>
    <row r="2">
      <c r="A2" s="3" t="inlineStr">
        <is>
          <t>Subsequent Event [Line Items]</t>
        </is>
      </c>
      <c r="B2" s="4" t="inlineStr">
        <is>
          <t xml:space="preserve"> </t>
        </is>
      </c>
      <c r="C2" s="4" t="inlineStr">
        <is>
          <t xml:space="preserve"> </t>
        </is>
      </c>
    </row>
    <row r="3">
      <c r="A3" s="4" t="inlineStr">
        <is>
          <t>Debt Instrument, Face Amount</t>
        </is>
      </c>
      <c r="B3" s="4" t="inlineStr">
        <is>
          <t xml:space="preserve"> </t>
        </is>
      </c>
      <c r="C3" s="8" t="n">
        <v>1.8</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Debt Instrument, Face Amount</t>
        </is>
      </c>
      <c r="B6" s="8" t="n">
        <v>3.6</v>
      </c>
      <c r="C6" s="4" t="inlineStr">
        <is>
          <t xml:space="preserve"> </t>
        </is>
      </c>
    </row>
    <row r="7">
      <c r="A7" s="4" t="inlineStr">
        <is>
          <t>Total purchases of secured notes</t>
        </is>
      </c>
      <c r="B7" s="12" t="n">
        <v>2.2</v>
      </c>
      <c r="C7" s="4" t="inlineStr">
        <is>
          <t xml:space="preserve"> </t>
        </is>
      </c>
    </row>
    <row r="8">
      <c r="A8" s="4" t="inlineStr">
        <is>
          <t>Subsequent Event | Founder and CEO</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Debt Instrument, Face Amount</t>
        </is>
      </c>
      <c r="B10" s="8" t="n">
        <v>1.6</v>
      </c>
      <c r="C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Revenues</t>
        </is>
      </c>
      <c r="B4" s="6" t="n">
        <v>1126712</v>
      </c>
      <c r="C4" s="6" t="n">
        <v>41883</v>
      </c>
    </row>
    <row r="5">
      <c r="A5" s="4" t="inlineStr">
        <is>
          <t>Cost of revenues</t>
        </is>
      </c>
      <c r="B5" s="5" t="n">
        <v>-511965</v>
      </c>
      <c r="C5" s="5" t="n">
        <v>-29350</v>
      </c>
    </row>
    <row r="6">
      <c r="A6" s="4" t="inlineStr">
        <is>
          <t>Net revenues</t>
        </is>
      </c>
      <c r="B6" s="5" t="n">
        <v>614747</v>
      </c>
      <c r="C6" s="5" t="n">
        <v>12533</v>
      </c>
    </row>
    <row r="7">
      <c r="A7" s="3" t="inlineStr">
        <is>
          <t>Operating expenses:</t>
        </is>
      </c>
      <c r="B7" s="4" t="inlineStr">
        <is>
          <t xml:space="preserve"> </t>
        </is>
      </c>
      <c r="C7" s="4" t="inlineStr">
        <is>
          <t xml:space="preserve"> </t>
        </is>
      </c>
    </row>
    <row r="8">
      <c r="A8" s="4" t="inlineStr">
        <is>
          <t>Research and development</t>
        </is>
      </c>
      <c r="B8" s="5" t="n">
        <v>2123284</v>
      </c>
      <c r="C8" s="5" t="n">
        <v>2255813</v>
      </c>
    </row>
    <row r="9">
      <c r="A9" s="4" t="inlineStr">
        <is>
          <t>General and administrative</t>
        </is>
      </c>
      <c r="B9" s="5" t="n">
        <v>5985126</v>
      </c>
      <c r="C9" s="5" t="n">
        <v>3117290</v>
      </c>
    </row>
    <row r="10">
      <c r="A10" s="4" t="inlineStr">
        <is>
          <t>Total operating expenses</t>
        </is>
      </c>
      <c r="B10" s="5" t="n">
        <v>8108410</v>
      </c>
      <c r="C10" s="5" t="n">
        <v>5373103</v>
      </c>
    </row>
    <row r="11">
      <c r="A11" s="4" t="inlineStr">
        <is>
          <t>Loss from operations</t>
        </is>
      </c>
      <c r="B11" s="5" t="n">
        <v>-7493663</v>
      </c>
      <c r="C11" s="5" t="n">
        <v>-5360570</v>
      </c>
    </row>
    <row r="12">
      <c r="A12" s="4" t="inlineStr">
        <is>
          <t>Interest expense</t>
        </is>
      </c>
      <c r="B12" s="5" t="n">
        <v>0</v>
      </c>
      <c r="C12" s="5" t="n">
        <v>-93438</v>
      </c>
    </row>
    <row r="13">
      <c r="A13" s="4" t="inlineStr">
        <is>
          <t>Other (expense) income, net</t>
        </is>
      </c>
      <c r="B13" s="5" t="n">
        <v>25602</v>
      </c>
      <c r="C13" s="5" t="n">
        <v>383322</v>
      </c>
    </row>
    <row r="14">
      <c r="A14" s="4" t="inlineStr">
        <is>
          <t>Net loss</t>
        </is>
      </c>
      <c r="B14" s="6" t="n">
        <v>-7468061</v>
      </c>
      <c r="C14" s="6" t="n">
        <v>-5070686</v>
      </c>
    </row>
    <row r="15">
      <c r="A15" s="4" t="inlineStr">
        <is>
          <t>Net loss per share, basic</t>
        </is>
      </c>
      <c r="B15" s="8" t="n">
        <v>-0.2</v>
      </c>
      <c r="C15" s="9" t="n">
        <v>-0.14</v>
      </c>
    </row>
    <row r="16">
      <c r="A16" s="4" t="inlineStr">
        <is>
          <t>Net loss per share, diluted</t>
        </is>
      </c>
      <c r="B16" s="8" t="n">
        <v>-0.2</v>
      </c>
      <c r="C16" s="9" t="n">
        <v>-0.14</v>
      </c>
    </row>
    <row r="17">
      <c r="A17" s="4" t="inlineStr">
        <is>
          <t>Weighted average shares outstanding, basic</t>
        </is>
      </c>
      <c r="B17" s="5" t="n">
        <v>37223588</v>
      </c>
      <c r="C17" s="5" t="n">
        <v>35883779</v>
      </c>
    </row>
    <row r="18">
      <c r="A18" s="4" t="inlineStr">
        <is>
          <t>Weighted average shares outstanding, diluted</t>
        </is>
      </c>
      <c r="B18" s="5" t="n">
        <v>37223588</v>
      </c>
      <c r="C18" s="5" t="n">
        <v>3588377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8" customWidth="1" min="1" max="1"/>
    <col width="13" customWidth="1" min="2" max="2"/>
    <col width="22" customWidth="1" min="3" max="3"/>
    <col width="36" customWidth="1" min="4" max="4"/>
    <col width="29" customWidth="1" min="5" max="5"/>
  </cols>
  <sheetData>
    <row r="1">
      <c r="A1" s="1" t="inlineStr">
        <is>
          <t>Condensed Statements of Changes in Stockholders' Equity (Unaudited) - USD ($)</t>
        </is>
      </c>
      <c r="B1" s="2" t="inlineStr">
        <is>
          <t>Total</t>
        </is>
      </c>
      <c r="C1" s="2" t="inlineStr">
        <is>
          <t>Common Stock [Member]</t>
        </is>
      </c>
      <c r="D1" s="2" t="inlineStr">
        <is>
          <t>Additional Paid-in Capital [Member]</t>
        </is>
      </c>
      <c r="E1" s="2" t="inlineStr">
        <is>
          <t>Accumulated Deficit [Member]</t>
        </is>
      </c>
    </row>
    <row r="2">
      <c r="A2" s="4" t="inlineStr">
        <is>
          <t>Beginning balance (in shares) at Dec. 31, 2022</t>
        </is>
      </c>
      <c r="B2" s="4" t="inlineStr">
        <is>
          <t xml:space="preserve"> </t>
        </is>
      </c>
      <c r="C2" s="5" t="n">
        <v>35876440</v>
      </c>
      <c r="D2" s="4" t="inlineStr">
        <is>
          <t xml:space="preserve"> </t>
        </is>
      </c>
      <c r="E2" s="4" t="inlineStr">
        <is>
          <t xml:space="preserve"> </t>
        </is>
      </c>
    </row>
    <row r="3">
      <c r="A3" s="4" t="inlineStr">
        <is>
          <t>Beginning balance , Value at Dec. 31, 2022</t>
        </is>
      </c>
      <c r="B3" s="6" t="n">
        <v>37428506</v>
      </c>
      <c r="C3" s="6" t="n">
        <v>3588</v>
      </c>
      <c r="D3" s="6" t="n">
        <v>82962964</v>
      </c>
      <c r="E3" s="6" t="n">
        <v>-45538046</v>
      </c>
    </row>
    <row r="4">
      <c r="A4" s="4" t="inlineStr">
        <is>
          <t>Issuance of Common Stock upon exercise of stock options, Shares</t>
        </is>
      </c>
      <c r="B4" s="4" t="inlineStr">
        <is>
          <t xml:space="preserve"> </t>
        </is>
      </c>
      <c r="C4" s="5" t="n">
        <v>10195</v>
      </c>
      <c r="D4" s="4" t="inlineStr">
        <is>
          <t xml:space="preserve"> </t>
        </is>
      </c>
      <c r="E4" s="4" t="inlineStr">
        <is>
          <t xml:space="preserve"> </t>
        </is>
      </c>
    </row>
    <row r="5">
      <c r="A5" s="4" t="inlineStr">
        <is>
          <t>Issuance of Common Stock upon exercise of stock options , Value</t>
        </is>
      </c>
      <c r="B5" s="5" t="n">
        <v>1901</v>
      </c>
      <c r="C5" s="6" t="n">
        <v>1</v>
      </c>
      <c r="D5" s="5" t="n">
        <v>1900</v>
      </c>
      <c r="E5" s="4" t="inlineStr">
        <is>
          <t xml:space="preserve"> </t>
        </is>
      </c>
    </row>
    <row r="6">
      <c r="A6" s="4" t="inlineStr">
        <is>
          <t>Stock-based compensation , Value</t>
        </is>
      </c>
      <c r="B6" s="5" t="n">
        <v>259206</v>
      </c>
      <c r="C6" s="4" t="inlineStr">
        <is>
          <t xml:space="preserve"> </t>
        </is>
      </c>
      <c r="D6" s="5" t="n">
        <v>259206</v>
      </c>
      <c r="E6" s="4" t="inlineStr">
        <is>
          <t xml:space="preserve"> </t>
        </is>
      </c>
    </row>
    <row r="7">
      <c r="A7" s="4" t="inlineStr">
        <is>
          <t>Net Income (Loss)</t>
        </is>
      </c>
      <c r="B7" s="5" t="n">
        <v>-5070686</v>
      </c>
      <c r="C7" s="4" t="inlineStr">
        <is>
          <t xml:space="preserve"> </t>
        </is>
      </c>
      <c r="D7" s="4" t="inlineStr">
        <is>
          <t xml:space="preserve"> </t>
        </is>
      </c>
      <c r="E7" s="5" t="n">
        <v>-5070686</v>
      </c>
    </row>
    <row r="8">
      <c r="A8" s="4" t="inlineStr">
        <is>
          <t>Ending balance (in shares) at Mar. 31, 2023</t>
        </is>
      </c>
      <c r="B8" s="4" t="inlineStr">
        <is>
          <t xml:space="preserve"> </t>
        </is>
      </c>
      <c r="C8" s="5" t="n">
        <v>35886635</v>
      </c>
      <c r="D8" s="4" t="inlineStr">
        <is>
          <t xml:space="preserve"> </t>
        </is>
      </c>
      <c r="E8" s="4" t="inlineStr">
        <is>
          <t xml:space="preserve"> </t>
        </is>
      </c>
    </row>
    <row r="9">
      <c r="A9" s="4" t="inlineStr">
        <is>
          <t>Ending balance , Value at Mar. 31, 2023</t>
        </is>
      </c>
      <c r="B9" s="5" t="n">
        <v>32618927</v>
      </c>
      <c r="C9" s="6" t="n">
        <v>3589</v>
      </c>
      <c r="D9" s="5" t="n">
        <v>83224070</v>
      </c>
      <c r="E9" s="5" t="n">
        <v>-50608732</v>
      </c>
    </row>
    <row r="10">
      <c r="A10" s="4" t="inlineStr">
        <is>
          <t>Beginning balance (in shares) at Dec. 31, 2023</t>
        </is>
      </c>
      <c r="B10" s="4" t="inlineStr">
        <is>
          <t xml:space="preserve"> </t>
        </is>
      </c>
      <c r="C10" s="5" t="n">
        <v>36025104</v>
      </c>
      <c r="D10" s="4" t="inlineStr">
        <is>
          <t xml:space="preserve"> </t>
        </is>
      </c>
      <c r="E10" s="4" t="inlineStr">
        <is>
          <t xml:space="preserve"> </t>
        </is>
      </c>
    </row>
    <row r="11">
      <c r="A11" s="4" t="inlineStr">
        <is>
          <t>Beginning balance , Value at Dec. 31, 2023</t>
        </is>
      </c>
      <c r="B11" s="5" t="n">
        <v>13461717</v>
      </c>
      <c r="C11" s="6" t="n">
        <v>3603</v>
      </c>
      <c r="D11" s="5" t="n">
        <v>83990437</v>
      </c>
      <c r="E11" s="5" t="n">
        <v>-70532323</v>
      </c>
    </row>
    <row r="12">
      <c r="A12" s="4" t="inlineStr">
        <is>
          <t>Issuance of Common Stock upon exercise of stock options, Shares</t>
        </is>
      </c>
      <c r="B12" s="4" t="inlineStr">
        <is>
          <t xml:space="preserve"> </t>
        </is>
      </c>
      <c r="C12" s="5" t="n">
        <v>12572</v>
      </c>
      <c r="D12" s="4" t="inlineStr">
        <is>
          <t xml:space="preserve"> </t>
        </is>
      </c>
      <c r="E12" s="4" t="inlineStr">
        <is>
          <t xml:space="preserve"> </t>
        </is>
      </c>
    </row>
    <row r="13">
      <c r="A13" s="4" t="inlineStr">
        <is>
          <t>Issuance of Common Stock upon exercise of stock options , Value</t>
        </is>
      </c>
      <c r="B13" s="5" t="n">
        <v>2255</v>
      </c>
      <c r="C13" s="6" t="n">
        <v>1</v>
      </c>
      <c r="D13" s="5" t="n">
        <v>2254</v>
      </c>
      <c r="E13" s="4" t="inlineStr">
        <is>
          <t xml:space="preserve"> </t>
        </is>
      </c>
    </row>
    <row r="14">
      <c r="A14" s="4" t="inlineStr">
        <is>
          <t>Issuance of Common Stock upon equity subscription,Shares.</t>
        </is>
      </c>
      <c r="B14" s="4" t="inlineStr">
        <is>
          <t xml:space="preserve"> </t>
        </is>
      </c>
      <c r="C14" s="5" t="n">
        <v>1785718</v>
      </c>
      <c r="D14" s="4" t="inlineStr">
        <is>
          <t xml:space="preserve"> </t>
        </is>
      </c>
      <c r="E14" s="4" t="inlineStr">
        <is>
          <t xml:space="preserve"> </t>
        </is>
      </c>
    </row>
    <row r="15">
      <c r="A15" s="4" t="inlineStr">
        <is>
          <t>Issuance of Common Stock upon equity subscription</t>
        </is>
      </c>
      <c r="B15" s="5" t="n">
        <v>2500005</v>
      </c>
      <c r="C15" s="6" t="n">
        <v>178</v>
      </c>
      <c r="D15" s="5" t="n">
        <v>2499827</v>
      </c>
      <c r="E15" s="4" t="inlineStr">
        <is>
          <t xml:space="preserve"> </t>
        </is>
      </c>
    </row>
    <row r="16">
      <c r="A16" s="4" t="inlineStr">
        <is>
          <t>Stock-based compensation , Value</t>
        </is>
      </c>
      <c r="B16" s="5" t="n">
        <v>244685</v>
      </c>
      <c r="C16" s="4" t="inlineStr">
        <is>
          <t xml:space="preserve"> </t>
        </is>
      </c>
      <c r="D16" s="5" t="n">
        <v>244685</v>
      </c>
      <c r="E16" s="4" t="inlineStr">
        <is>
          <t xml:space="preserve"> </t>
        </is>
      </c>
    </row>
    <row r="17">
      <c r="A17" s="4" t="inlineStr">
        <is>
          <t>Net Income (Loss)</t>
        </is>
      </c>
      <c r="B17" s="5" t="n">
        <v>-7468061</v>
      </c>
      <c r="C17" s="4" t="inlineStr">
        <is>
          <t xml:space="preserve"> </t>
        </is>
      </c>
      <c r="D17" s="4" t="inlineStr">
        <is>
          <t xml:space="preserve"> </t>
        </is>
      </c>
      <c r="E17" s="5" t="n">
        <v>-7468061</v>
      </c>
    </row>
    <row r="18">
      <c r="A18" s="4" t="inlineStr">
        <is>
          <t>Ending balance (in shares) at Mar. 31, 2024</t>
        </is>
      </c>
      <c r="B18" s="4" t="inlineStr">
        <is>
          <t xml:space="preserve"> </t>
        </is>
      </c>
      <c r="C18" s="5" t="n">
        <v>37823394</v>
      </c>
      <c r="D18" s="4" t="inlineStr">
        <is>
          <t xml:space="preserve"> </t>
        </is>
      </c>
      <c r="E18" s="4" t="inlineStr">
        <is>
          <t xml:space="preserve"> </t>
        </is>
      </c>
    </row>
    <row r="19">
      <c r="A19" s="4" t="inlineStr">
        <is>
          <t>Ending balance , Value at Mar. 31, 2024</t>
        </is>
      </c>
      <c r="B19" s="6" t="n">
        <v>8740601</v>
      </c>
      <c r="C19" s="6" t="n">
        <v>3782</v>
      </c>
      <c r="D19" s="6" t="n">
        <v>86737203</v>
      </c>
      <c r="E19" s="6" t="n">
        <v>-780003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7468061</v>
      </c>
      <c r="C4" s="6" t="n">
        <v>-507068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43501</v>
      </c>
      <c r="C6" s="5" t="n">
        <v>298847</v>
      </c>
    </row>
    <row r="7">
      <c r="A7" s="4" t="inlineStr">
        <is>
          <t>Stock-based compensation</t>
        </is>
      </c>
      <c r="B7" s="5" t="n">
        <v>244685</v>
      </c>
      <c r="C7" s="5" t="n">
        <v>259206</v>
      </c>
    </row>
    <row r="8">
      <c r="A8" s="4" t="inlineStr">
        <is>
          <t>Unrealized loss (gain) on investments, net</t>
        </is>
      </c>
      <c r="B8" s="5" t="n">
        <v>0</v>
      </c>
      <c r="C8" s="5" t="n">
        <v>-112500</v>
      </c>
    </row>
    <row r="9">
      <c r="A9" s="4" t="inlineStr">
        <is>
          <t>Changes in the carrying amount of right-of-use asset</t>
        </is>
      </c>
      <c r="B9" s="5" t="n">
        <v>-418</v>
      </c>
      <c r="C9" s="5" t="n">
        <v>209</v>
      </c>
    </row>
    <row r="10">
      <c r="A10" s="3" t="inlineStr">
        <is>
          <t>Changes in operating assets and liabilities:</t>
        </is>
      </c>
      <c r="B10" s="4" t="inlineStr">
        <is>
          <t xml:space="preserve"> </t>
        </is>
      </c>
      <c r="C10" s="4" t="inlineStr">
        <is>
          <t xml:space="preserve"> </t>
        </is>
      </c>
    </row>
    <row r="11">
      <c r="A11" s="4" t="inlineStr">
        <is>
          <t>Accounts receivable</t>
        </is>
      </c>
      <c r="B11" s="5" t="n">
        <v>631873</v>
      </c>
      <c r="C11" s="5" t="n">
        <v>164967</v>
      </c>
    </row>
    <row r="12">
      <c r="A12" s="4" t="inlineStr">
        <is>
          <t>Prepaid expenses and other assets</t>
        </is>
      </c>
      <c r="B12" s="5" t="n">
        <v>302640</v>
      </c>
      <c r="C12" s="5" t="n">
        <v>182294</v>
      </c>
    </row>
    <row r="13">
      <c r="A13" s="4" t="inlineStr">
        <is>
          <t>Accounts payable and other liabilities</t>
        </is>
      </c>
      <c r="B13" s="5" t="n">
        <v>2498451</v>
      </c>
      <c r="C13" s="5" t="n">
        <v>718675</v>
      </c>
    </row>
    <row r="14">
      <c r="A14" s="4" t="inlineStr">
        <is>
          <t>Operating lease liability</t>
        </is>
      </c>
      <c r="B14" s="5" t="n">
        <v>-56541</v>
      </c>
      <c r="C14" s="5" t="n">
        <v>-79225</v>
      </c>
    </row>
    <row r="15">
      <c r="A15" s="4" t="inlineStr">
        <is>
          <t>Net cash used in operating activities</t>
        </is>
      </c>
      <c r="B15" s="5" t="n">
        <v>-3603870</v>
      </c>
      <c r="C15" s="5" t="n">
        <v>-3638213</v>
      </c>
    </row>
    <row r="16">
      <c r="A16" s="3" t="inlineStr">
        <is>
          <t>Cash flows from investing activities:</t>
        </is>
      </c>
      <c r="B16" s="4" t="inlineStr">
        <is>
          <t xml:space="preserve"> </t>
        </is>
      </c>
      <c r="C16" s="4" t="inlineStr">
        <is>
          <t xml:space="preserve"> </t>
        </is>
      </c>
    </row>
    <row r="17">
      <c r="A17" s="4" t="inlineStr">
        <is>
          <t>Purchases of property and equipment</t>
        </is>
      </c>
      <c r="B17" s="5" t="n">
        <v>-129709</v>
      </c>
      <c r="C17" s="5" t="n">
        <v>-300385</v>
      </c>
    </row>
    <row r="18">
      <c r="A18" s="4" t="inlineStr">
        <is>
          <t>Net cash used in investing activities</t>
        </is>
      </c>
      <c r="B18" s="5" t="n">
        <v>-129709</v>
      </c>
      <c r="C18" s="5" t="n">
        <v>-300385</v>
      </c>
    </row>
    <row r="19">
      <c r="A19" s="3" t="inlineStr">
        <is>
          <t>Cash flows from financing activities:</t>
        </is>
      </c>
      <c r="B19" s="4" t="inlineStr">
        <is>
          <t xml:space="preserve"> </t>
        </is>
      </c>
      <c r="C19" s="4" t="inlineStr">
        <is>
          <t xml:space="preserve"> </t>
        </is>
      </c>
    </row>
    <row r="20">
      <c r="A20" s="4" t="inlineStr">
        <is>
          <t>Proceeds from issuance of common stock</t>
        </is>
      </c>
      <c r="B20" s="5" t="n">
        <v>2502260</v>
      </c>
      <c r="C20" s="5" t="n">
        <v>1901</v>
      </c>
    </row>
    <row r="21">
      <c r="A21" s="4" t="inlineStr">
        <is>
          <t>Proceeds from issuance of debt, net</t>
        </is>
      </c>
      <c r="B21" s="5" t="n">
        <v>1750000</v>
      </c>
      <c r="C21" s="5" t="n">
        <v>0</v>
      </c>
    </row>
    <row r="22">
      <c r="A22" s="4" t="inlineStr">
        <is>
          <t>Debt repayment</t>
        </is>
      </c>
      <c r="B22" s="5" t="n">
        <v>-29706</v>
      </c>
      <c r="C22" s="5" t="n">
        <v>0</v>
      </c>
    </row>
    <row r="23">
      <c r="A23" s="4" t="inlineStr">
        <is>
          <t>Net cash provided by financing activities</t>
        </is>
      </c>
      <c r="B23" s="5" t="n">
        <v>4222554</v>
      </c>
      <c r="C23" s="5" t="n">
        <v>1901</v>
      </c>
    </row>
    <row r="24">
      <c r="A24" s="4" t="inlineStr">
        <is>
          <t>Net (decrease) increase in cash and cash equivalents</t>
        </is>
      </c>
      <c r="B24" s="5" t="n">
        <v>488975</v>
      </c>
      <c r="C24" s="5" t="n">
        <v>-3936697</v>
      </c>
    </row>
    <row r="25">
      <c r="A25" s="4" t="inlineStr">
        <is>
          <t>Cash and cash equivalents at the beginning of the period</t>
        </is>
      </c>
      <c r="B25" s="5" t="n">
        <v>3595101</v>
      </c>
      <c r="C25" s="5" t="n">
        <v>22326356</v>
      </c>
    </row>
    <row r="26">
      <c r="A26" s="4" t="inlineStr">
        <is>
          <t>Cash and cash equivalents at the end of the period</t>
        </is>
      </c>
      <c r="B26" s="5" t="n">
        <v>4084076</v>
      </c>
      <c r="C26" s="5" t="n">
        <v>18389659</v>
      </c>
    </row>
    <row r="27">
      <c r="A27" s="3" t="inlineStr">
        <is>
          <t>Supplemental disclosure of cash flow information:</t>
        </is>
      </c>
      <c r="B27" s="4" t="inlineStr">
        <is>
          <t xml:space="preserve"> </t>
        </is>
      </c>
      <c r="C27" s="4" t="inlineStr">
        <is>
          <t xml:space="preserve"> </t>
        </is>
      </c>
    </row>
    <row r="28">
      <c r="A28" s="4" t="inlineStr">
        <is>
          <t>Cash paid for interest, net of amounts capitalized</t>
        </is>
      </c>
      <c r="B28" s="5" t="n">
        <v>0</v>
      </c>
      <c r="C28" s="5" t="n">
        <v>93438</v>
      </c>
    </row>
    <row r="29">
      <c r="A29" s="3" t="inlineStr">
        <is>
          <t>Noncash operating, investing and financing activities:</t>
        </is>
      </c>
      <c r="B29" s="4" t="inlineStr">
        <is>
          <t xml:space="preserve"> </t>
        </is>
      </c>
      <c r="C29" s="4" t="inlineStr">
        <is>
          <t xml:space="preserve"> </t>
        </is>
      </c>
    </row>
    <row r="30">
      <c r="A30" s="4" t="inlineStr">
        <is>
          <t>Capital expenditures accrued, but not yet paid</t>
        </is>
      </c>
      <c r="B30" s="6" t="n">
        <v>2192255</v>
      </c>
      <c r="C3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7468061</v>
      </c>
      <c r="C4" s="6" t="n">
        <v>-507068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1. Organization and Summary of Significant Accounting Policies Organization HCW Biologics Inc. (the “Company”) is a biopharmaceutical company focused on discovering and developing novel immunotherapies to lengthen healthspan by disrupting the link between chronic, low-grade inflammation and age-related diseases. The Company believes age-related low-grade chronic inflammation, or “inflammaging,” is a significant contributing factor to several chronic diseases and conditions, such as cancer, cardiovascular disease, diabetes, neurodegenerative diseases, and autoimmune diseases. The Company is located in Miramar, Florida and was incorporated in the state of Delaware in April 2018. Liquidity and Going Concern In accordance with ASC 205-40, Presentation of Financial Statements – Going Concern (“Topic 205-40”), we are required to evaluate whether there are conditions and events, considered in the aggregate that raise substantial doubt about our ability to continue as a going concern for at least 12 months from the issuance date of the Company’s condensed interim financial statements. This evaluation does not take into consideration the potential mitigating effect of management’s plans that have not been fully implemented or are not within control of the Company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As of March 31, 2024, the Company had not generated any revenue from commercial product sales of its internally-developed immunotherapeutic products for the treatment of cancer and other age-related diseases. In the course of its development activities, the Company has sustained operating losses and expects to continue to incur operating losses for the foreseeable future. Since inception to March 31, 2024, the Com pany incurred cumulative net losses of $ 75.5 million. As of March 31, 2024, the Company had $ 4.1 million in cash and cash equivalents. Management expects to incur additional losses in the future to conduct product research and development and recognizes the need to raise additional capital to fully implement its business plan. As a result of these conditions, substantial doubt about the Company’s ability to continue as a going concern was raised. To date, the Company has funded operations primarily through the sale of stock, issuance of senior secured notes and revenues generated from the Company’s exclusive worldwide license with Wugen, Inc. (“Wugen”), pursuant to which Wugen licensed limited rights to develop, manufacture, and commercialize cell therapy treatments for cancer based on two of the Company’s internally-developed multi-cytokine fusion protein molecules, and its manufacturing and supply arrangement with Wugen. In the three months ended March 31, 2023 and 2024, the Company recognized revenues of $ 41,883 and $ 1.1 million, respectively, genera ted from the supply of clinical and research grade material to Wugen. As of March 31, 2024, we held $ 4.1 million of cash and cash equivalents, and there was substantial doubt about the Company’s ability to continue as a going concern. Under the guidance of Topic 205-40 for going concern assessment, we evaluated whether we mitigated substantial doubt over our ability to remain a going concern. We considered that the Company is expecting to continue to generate losses as its products are in clinical development and will not generate commercial sales. Subsequent to the end of the first quarter, the Company raised $ 1.6 million in additional financing, consisting of funds received from the issuance of senior secured notes (“Secured Notes”) to the Company’s Founder and Chief Executive Officer. After considering management’s plan for financing and funds raised since year end, management concluded that substantial doubt is not alleviated. Therefore, substantial doubt remains over whether the Company has the ability to continue as a going concern within 12 months from the date of issuance of the condensed interim financial statements. In the second quarter of 2024, management made some reductions in costs, but in order to continue the clinical development for the Company’s lead product candidates, the Company must maintain a core group of scientists. The Company continues to pursue a plan to obtain bridge financing through the issuance of up to $ 10.0 million in Secured Notes, $ 3.6 million of which have been issued through the date of issuance of the condensed interim financial statements. The Company anticipates that this bridge financing, if fully subscribed, will allow the Company to reach such time as it can execute plans for business development transactions such as licenses for non-core assets and capital-raising transactions, although there can be no assurance of this outcome for many reasons, including the uncertainties regarding the Company’s ongoing arbitration proceedings with Altor/NantCell, as described in Note 8. In addition to the bridge financing in the form of the sale of additional Secured Notes, other potential near-term financing plans may include cooperative agreements for clinical trials and third-party collaboration funding. If the Company is not successful in raising additional capital, management has the intent and ability to revise its business plan and reduce costs. If such revisions are insufficient, the Company may have to curtail or cease operations.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The Company believes that substantial doubt exists regarding its ability to continue as a going concern for at least 12 months from the date of issuance of the Company’s condensed interim financial statements, without additional funding or financial support. After considering management’s plan for financing and funds raised that are probable to occur within one year, as well as that the Company expects to continue to incur losses from operations for the foreseeable future, management concluded that the substantial doubt that existed in its going concern analysis was not alleviated. Summary of Significant Accounting Policies Basis of Presentation Unaudited Interim Financial Information The accompanying unaudited condensed interim financial statements as of March 31, 2024 and for the three-month periods ended March 31, 2023 and 2024 have been prepared in accordance with accounting principles generally accepted in the United States of America (“U.S. GAAP”) for interim financial information and pursuant to Article 10 of Regulation S-X of the Securities Act of 1933, as amended (the “Securities Act”). Accordingly, they do not include all of the information and notes required by U.S. GAAP for complete financial statements. These unaudited condensed interim financial statements include only normal and recurring adjustments that the Company believes are necessary to fairly state the Company’s financial position and the results of its operations and cash flows. The results for the three-month period ended March 31, 2024 are not necessarily indicative of the results expected for the full fiscal year or any subsequent interim period. The condensed interim balance sheet at December 31, 2023 has been derived from the audited financial statements at that date but does not include all disclosures required by U.S. GAAP for complete financial statements. Because all of the disclosures required by U.S. GAAP for complete financial statements are not included herein, these unaudited condensed interim financial statements and the notes accompanying them should be read in conjunction with the Company’s audited financial statements for the year ended December 31, 2023 which appear in the Company’s Annual Report on Form 10-K for the year ended December 31, 2023 filed with the Securities and Exchange Commission (the “SEC”) on May 15, 2024 (the “Annual Report”) and in other filings with the SEC. Revenue Recognition The Company accounts for revenues in accordance with Accounting Standards Codification Topic 606, Revenue from Contracts with Customers (“Topic 606”). To determine revenue recognition for arrangements that fall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it will collect the consideration it is entitled to in exchange for the goods or services transferred to the customer. At contract inception,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o date, the Company's revenues have been generated solely from transactions with Wugen. The Wugen License includes licenses of intellectual property, cost reimbursements, upfront signing fees, milestone payments and royalties on future licensee’s product sales. In addition, the Company and Wugen have an agreement for supply of materials, from which the Company also recognizes revenues. License Grants: For out-licensing arrangements that include a grant of a license to the Company’s intellectual property, the Company considers whether the license grant is distinct from the other performance obligations included in the arrangement. For licenses that are distinct, the Company recognizes revenues from nonrefundable, upfront payments and other consideration allocated to the license when the license term has begun and the Company has provided all necessary information regarding the underlying intellectual property to the customer, which generally occurs at or near the inception of the arrangement. Milestone and Contingent Payments: At the inception of the arrangement and at each reporting date thereafter, the Company assesses whether it should include any milestone and contingent payments or other forms of variable consideration in the transaction price using the most likely amount method. If it is probable that a significant reversal of cumulative revenue would not occur upon resolution of the uncertainty, the associated milestone value is included in the transaction price. At the end of each subsequent reporting period, the Company re-evaluates the probability of achievement of each such milestone and any related constraint and, if necessary, adjusts its estimate of the overall transaction price. Since milestone and contingent payments may become payable to the Company upon the initiation of a clinical study or filing for or receipt of regulatory approval, the Company reviews the relevant facts and circumstances to determine when the Company should update the transaction price, which may occur before the triggering event. When the Company updates the transaction price for milestone and contingent payments, the Company allocates the changes in the total transaction price to each performance obligation in the agreement on the same basis as the initial allocation. Any such adjustments are recorded on a cumulative catch-up basis in the period of adjustment, which may result in recognizing revenue for previously satisfied performance obligations in such period. The Company’s licensees will generally pay milestones payments subsequent to achievement of the triggering event. Materials Supply: The Company provides clinical and research grade materials so that licensees may develop products based on the licensed molecules. The Company plans to enter into commercialization supply agreements when licensees enter the commercial stage of their company. The amounts billed are recognized as revenue as the performance obligations are satisfied by the Company, once the Company determines that a contract exists. On June 18, 2021, the Company entered into a master services agreement (“MSA”) for the supply of materials for clinical development of licensed products. On March 14, 2022, the Company entered into statements-of-work (“SOWs”) contemplated under the MSA for all current and historical purchases of clinical and research grade materials. The Company determined that upon entering into the SOWs all requirements were met to qualify as a contract under Topic 606. The manufacturing of the clinical and research materials supplied by the Company each represents a single performance obligation that is satisfied over time. The Company recognizes revenue using an input method based on the costs incurred relative to the total expected cost, which determines the extent of the Company's progress toward completion. As part of the accounting for these arrangements, the Company must develop estimates and assumptions that require judgement to determine the progress towards completion. The Company reviews its estimate of the progress toward completion based on the best information available to recognize the cumulative progress toward completion as of the end of each reporting period, and makes revisions to such estimates, if facts and circumstances change during each reporting period. For the three months ended March 31, 2024, the Company recogni zed $ 1.1 million in re venue related to sale of development supply materials. Investments The Company holds a minority interest in Wugen which is accounted for using the measurement alternative whereby the investment is recorded at cost less impairment, adjusted for observable price changes in orderly transactions for an identical or similar investment of the same investee. No impairment has been recognized. As of March 31, 2024 and December 31, 2023, the Compa ny included $ 1.6 million for the investment in Wugen in Investments in the accompanying condensed interim balance sheets. The Company used its equity interest in Wugen to collateralize the Secured Notes. See Note 3. Debt, Net. The Company invests excess cash in bills and notes issued by the U.S. Treasury which are classified as trading securities. As of December 31, 2023 and March 31, 2024 , the Company had no Short-term investments. Operating Leases The Company determines if an arrangement is a lease at inception. Operating leases are included in Other assets, Accrued liabilities and other current liabilities, and Other liabilities on its condensed interim balance sheets. Operating lease Right of Use (“ROU”) assets and operating lease liabilities are recognized based on the present value of the future minimum lease payments over the lease term at commencement date. As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 has a lease agreement with lease and non-lease components, which are accounted for separately. For short-term leases with a term of one year or less, the Company uses the practical expedient and does not record an ROU asset or lease liability for such short-term leases. Net Loss Per Share Basic loss per share of common stock is computed by dividing net loss attributable to common stockholders by the weighted-average number of shares of common stock outstanding during each period. Diluted loss per share of common stock includes the effect, if any, from the potential exercise of stock options and unvested shares of restricted stock,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1:21:06Z</dcterms:created>
  <dcterms:modified xmlns:dcterms="http://purl.org/dc/terms/" xmlns:xsi="http://www.w3.org/2001/XMLSchema-instance" xsi:type="dcterms:W3CDTF">2024-05-15T21:21:06Z</dcterms:modified>
</cp:coreProperties>
</file>